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Revenue from Contracts with Cu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Convertible Notes Payable, Past" sheetId="13" state="visible" r:id="rId13"/>
    <sheet xmlns:r="http://schemas.openxmlformats.org/officeDocument/2006/relationships" name="Accrued Compensation, Payroll T" sheetId="14" state="visible" r:id="rId14"/>
    <sheet xmlns:r="http://schemas.openxmlformats.org/officeDocument/2006/relationships" name="Other Current Liabilit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tockholders' Equity Deficit" sheetId="18" state="visible" r:id="rId18"/>
    <sheet xmlns:r="http://schemas.openxmlformats.org/officeDocument/2006/relationships" name="Royalty Revenue from Intellectu"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Nature of Business and Basis _2" sheetId="23" state="visible" r:id="rId23"/>
    <sheet xmlns:r="http://schemas.openxmlformats.org/officeDocument/2006/relationships" name="Nature of Business and Basis _3" sheetId="24" state="visible" r:id="rId24"/>
    <sheet xmlns:r="http://schemas.openxmlformats.org/officeDocument/2006/relationships" name="Property and Equipment (Tables)" sheetId="25" state="visible" r:id="rId25"/>
    <sheet xmlns:r="http://schemas.openxmlformats.org/officeDocument/2006/relationships" name="Notes Payable (Tables)" sheetId="26" state="visible" r:id="rId26"/>
    <sheet xmlns:r="http://schemas.openxmlformats.org/officeDocument/2006/relationships" name="Accrued Compensation, Payroll_2" sheetId="27" state="visible" r:id="rId27"/>
    <sheet xmlns:r="http://schemas.openxmlformats.org/officeDocument/2006/relationships" name="Other Current Liabilities (Tabl"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tockholders' Equity Deficit (T"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Nature of Business and Basis _4" sheetId="34" state="visible" r:id="rId34"/>
    <sheet xmlns:r="http://schemas.openxmlformats.org/officeDocument/2006/relationships" name="Nature of Business and Basis _5" sheetId="35" state="visible" r:id="rId35"/>
    <sheet xmlns:r="http://schemas.openxmlformats.org/officeDocument/2006/relationships" name="Nature of Business and Basis _6" sheetId="36" state="visible" r:id="rId36"/>
    <sheet xmlns:r="http://schemas.openxmlformats.org/officeDocument/2006/relationships" name="Nature of Business and Basis _7" sheetId="37" state="visible" r:id="rId37"/>
    <sheet xmlns:r="http://schemas.openxmlformats.org/officeDocument/2006/relationships" name="Nature of Business and Basis _8" sheetId="38" state="visible" r:id="rId38"/>
    <sheet xmlns:r="http://schemas.openxmlformats.org/officeDocument/2006/relationships" name="Nature of Business and Basis _9" sheetId="39" state="visible" r:id="rId39"/>
    <sheet xmlns:r="http://schemas.openxmlformats.org/officeDocument/2006/relationships" name="Nature of Business and Basis_10" sheetId="40" state="visible" r:id="rId40"/>
    <sheet xmlns:r="http://schemas.openxmlformats.org/officeDocument/2006/relationships" name="Revenue from Contracts with C_2"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Notes Payable - Schedule of Not" sheetId="44" state="visible" r:id="rId44"/>
    <sheet xmlns:r="http://schemas.openxmlformats.org/officeDocument/2006/relationships" name="Notes Payable - Schedule of N_2" sheetId="45" state="visible" r:id="rId45"/>
    <sheet xmlns:r="http://schemas.openxmlformats.org/officeDocument/2006/relationships" name="Convertible Notes Payable, Pa_2" sheetId="46" state="visible" r:id="rId46"/>
    <sheet xmlns:r="http://schemas.openxmlformats.org/officeDocument/2006/relationships" name="Accrued Compensation, Payroll_3" sheetId="47" state="visible" r:id="rId47"/>
    <sheet xmlns:r="http://schemas.openxmlformats.org/officeDocument/2006/relationships" name="Other Current Liabilities - Sch" sheetId="48" state="visible" r:id="rId48"/>
    <sheet xmlns:r="http://schemas.openxmlformats.org/officeDocument/2006/relationships" name="Related Party Transactions (Det" sheetId="49" state="visible" r:id="rId49"/>
    <sheet xmlns:r="http://schemas.openxmlformats.org/officeDocument/2006/relationships" name="Related Party Transactions - Sc" sheetId="50" state="visible" r:id="rId50"/>
    <sheet xmlns:r="http://schemas.openxmlformats.org/officeDocument/2006/relationships" name="Related Party Transactions - _2" sheetId="51" state="visible" r:id="rId51"/>
    <sheet xmlns:r="http://schemas.openxmlformats.org/officeDocument/2006/relationships" name="Income Taxes (Details Narrative" sheetId="52" state="visible" r:id="rId52"/>
    <sheet xmlns:r="http://schemas.openxmlformats.org/officeDocument/2006/relationships" name="Income Taxes - Schedule of Effe" sheetId="53" state="visible" r:id="rId53"/>
    <sheet xmlns:r="http://schemas.openxmlformats.org/officeDocument/2006/relationships" name="Income Taxes - Schedule of Inco" sheetId="54" state="visible" r:id="rId54"/>
    <sheet xmlns:r="http://schemas.openxmlformats.org/officeDocument/2006/relationships" name="Income Taxes - Schedule of Defe" sheetId="55" state="visible" r:id="rId55"/>
    <sheet xmlns:r="http://schemas.openxmlformats.org/officeDocument/2006/relationships" name="Stockholders' Equity Deficit (D" sheetId="56" state="visible" r:id="rId56"/>
    <sheet xmlns:r="http://schemas.openxmlformats.org/officeDocument/2006/relationships" name="Stockholders' Equity Deficit - " sheetId="57" state="visible" r:id="rId57"/>
    <sheet xmlns:r="http://schemas.openxmlformats.org/officeDocument/2006/relationships" name="Stockholders' Equity Deficit _2" sheetId="58" state="visible" r:id="rId58"/>
    <sheet xmlns:r="http://schemas.openxmlformats.org/officeDocument/2006/relationships" name="Royalty Revenue from Intellec_2" sheetId="59" state="visible" r:id="rId59"/>
    <sheet xmlns:r="http://schemas.openxmlformats.org/officeDocument/2006/relationships" name="Commitments and Contingencies_2"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Segment Reporting (Details Narr" sheetId="64" state="visible" r:id="rId64"/>
    <sheet xmlns:r="http://schemas.openxmlformats.org/officeDocument/2006/relationships" name="Segment Reporting - Schedule of" sheetId="65" state="visible" r:id="rId65"/>
  </sheets>
  <definedNames/>
  <calcPr calcId="124519" fullCalcOnLoad="1"/>
</workbook>
</file>

<file path=xl/sharedStrings.xml><?xml version="1.0" encoding="utf-8"?>
<sst xmlns="http://schemas.openxmlformats.org/spreadsheetml/2006/main" uniqueCount="581">
  <si>
    <t>Document and Entity Information - shares</t>
  </si>
  <si>
    <t>3 Months Ended</t>
  </si>
  <si>
    <t>Jun. 30, 2019</t>
  </si>
  <si>
    <t>Apr. 03, 2020</t>
  </si>
  <si>
    <t>Document And Entity Information</t>
  </si>
  <si>
    <t>Entity Registrant Name</t>
  </si>
  <si>
    <t>Saleen Automotive, Inc.</t>
  </si>
  <si>
    <t>Entity Central Index Key</t>
  </si>
  <si>
    <t>0001528098</t>
  </si>
  <si>
    <t>Document Type</t>
  </si>
  <si>
    <t>10-Q</t>
  </si>
  <si>
    <t>Document Period End Date</t>
  </si>
  <si>
    <t>Jun. 30,
		2019</t>
  </si>
  <si>
    <t>Amendment Flag</t>
  </si>
  <si>
    <t>false</t>
  </si>
  <si>
    <t>Current Fiscal Year End Date</t>
  </si>
  <si>
    <t>--03-31</t>
  </si>
  <si>
    <t>Entity Current Reporting Status</t>
  </si>
  <si>
    <t>No</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 USD ($)</t>
  </si>
  <si>
    <t>Mar. 31, 2019</t>
  </si>
  <si>
    <t>Current Assets</t>
  </si>
  <si>
    <t>Cash</t>
  </si>
  <si>
    <t>Accounts receivable (including $0 as of June 30, 2019 and $133,742 as of March 31, 2019 due from related party)</t>
  </si>
  <si>
    <t>Inventories</t>
  </si>
  <si>
    <t>Other current assets</t>
  </si>
  <si>
    <t xml:space="preserve"> </t>
  </si>
  <si>
    <t>Total Current Assets</t>
  </si>
  <si>
    <t>Property and equipment, net</t>
  </si>
  <si>
    <t>Right-of-use assets</t>
  </si>
  <si>
    <t>Security deposits</t>
  </si>
  <si>
    <t>TOTAL ASSETS</t>
  </si>
  <si>
    <t>Current Liabilities</t>
  </si>
  <si>
    <t>Accounts payable</t>
  </si>
  <si>
    <t>Accrued compensation, payroll taxes, and other taxes payable</t>
  </si>
  <si>
    <t>Customer deposits (including $100,000 as of June 30, 2019 and $100,000 as of March 31, 2019 due to related party)</t>
  </si>
  <si>
    <t>Other current liabilities</t>
  </si>
  <si>
    <t>Due to related parties</t>
  </si>
  <si>
    <t>Income taxes payable</t>
  </si>
  <si>
    <t>Notes payable</t>
  </si>
  <si>
    <t>Convertible note payable, past due</t>
  </si>
  <si>
    <t>Accrued interest on notes payable</t>
  </si>
  <si>
    <t>Engineering contract advance</t>
  </si>
  <si>
    <t>Deferred rent</t>
  </si>
  <si>
    <t>Operating lease liabilities</t>
  </si>
  <si>
    <t>Accrued warranties</t>
  </si>
  <si>
    <t>Total Current Liabilities</t>
  </si>
  <si>
    <t>Operating lease liabilities - non-current</t>
  </si>
  <si>
    <t>Total Liabilities</t>
  </si>
  <si>
    <t>Commitments and Contingencies (Note 12)</t>
  </si>
  <si>
    <t>Stockholders' Equity (Deficit)</t>
  </si>
  <si>
    <t>Preferred stock; $0.001 par value; 1,000,000 shares authorized; 667 Series B shares issued and outstanding as of June 30, 2019 and March 31, 2019</t>
  </si>
  <si>
    <t>Common stock; $0.001 par value; 100,000,000 shares authorized; 24,536,963 issued and outstanding as of June 30, 2019 and March 31, 2019</t>
  </si>
  <si>
    <t>Additional paid-in capital</t>
  </si>
  <si>
    <t>Accumulated deficit</t>
  </si>
  <si>
    <t>Total Stockholders' Equity (Deficit)</t>
  </si>
  <si>
    <t>TOTAL LIABILITIES AND STOCKHOLDERS' EQUITY (DEFICIT)</t>
  </si>
  <si>
    <t>Condensed Consolidated Balance Sheets (Parenthetical) - USD ($)</t>
  </si>
  <si>
    <t>Statement of Financial Position [Abstract]</t>
  </si>
  <si>
    <t>Due from related party</t>
  </si>
  <si>
    <t>Customer deposits, due to related party</t>
  </si>
  <si>
    <t>Preferred stock, par value</t>
  </si>
  <si>
    <t>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densed Consolidated Statements of Operations (Unaudited) - USD ($)</t>
  </si>
  <si>
    <t>Jun. 30, 2018</t>
  </si>
  <si>
    <t>Revenues</t>
  </si>
  <si>
    <t>Total revenues, net</t>
  </si>
  <si>
    <t>Costs of revenues</t>
  </si>
  <si>
    <t>Total costs of revenues</t>
  </si>
  <si>
    <t>Gross profit</t>
  </si>
  <si>
    <t>Operating expenses</t>
  </si>
  <si>
    <t>Advertising, sales and marketing</t>
  </si>
  <si>
    <t>General and administrative</t>
  </si>
  <si>
    <t>Research and development</t>
  </si>
  <si>
    <t>Depreciation and amortization</t>
  </si>
  <si>
    <t>Total operating expenses</t>
  </si>
  <si>
    <t>Income (loss) from operations</t>
  </si>
  <si>
    <t>Other expense</t>
  </si>
  <si>
    <t>Interest and financing costs</t>
  </si>
  <si>
    <t>Total other expense</t>
  </si>
  <si>
    <t>Net income (loss) before income tax expense</t>
  </si>
  <si>
    <t>Income tax expense</t>
  </si>
  <si>
    <t>Net income (loss)</t>
  </si>
  <si>
    <t>Net income (loss) per share attributable to common stockholders:</t>
  </si>
  <si>
    <t>Basic</t>
  </si>
  <si>
    <t>Diluted</t>
  </si>
  <si>
    <t>Shares used in computing net income (loss) per share attributable to common stockholders:</t>
  </si>
  <si>
    <t>Fully diluted</t>
  </si>
  <si>
    <t>Services [Member]</t>
  </si>
  <si>
    <t>Products [Member]</t>
  </si>
  <si>
    <t>Royalties [Member]</t>
  </si>
  <si>
    <t>Condensed Consolidated Statements of Operations (Unaudited) (Parenthetical) - USD ($)</t>
  </si>
  <si>
    <t>Income Statement [Abstract]</t>
  </si>
  <si>
    <t>Revenue from related party</t>
  </si>
  <si>
    <t>Condensed Consolidated Statements of Stockholders' Equity (Deficit) (Unaudited) - USD ($)</t>
  </si>
  <si>
    <t>Common Stock [Member]</t>
  </si>
  <si>
    <t>Preferred Stock [Member]</t>
  </si>
  <si>
    <t>Additional Paid-In Capital [Member]</t>
  </si>
  <si>
    <t>Accumulated Deficit [Member]</t>
  </si>
  <si>
    <t>Total</t>
  </si>
  <si>
    <t>Beginning balance at Mar. 31, 2018</t>
  </si>
  <si>
    <t>Beginning balance, shares at Mar. 31, 2018</t>
  </si>
  <si>
    <t>Net income</t>
  </si>
  <si>
    <t>Ending balance at Jun. 30, 2018</t>
  </si>
  <si>
    <t>Ending balance, shares at Jun. 30, 2018</t>
  </si>
  <si>
    <t>Beginning balance at Mar. 31, 2019</t>
  </si>
  <si>
    <t>Beginning balance, shares at Mar. 31, 2019</t>
  </si>
  <si>
    <t>Cumulative-effect of change in accounting policy</t>
  </si>
  <si>
    <t>Ending balance at Jun. 30, 2019</t>
  </si>
  <si>
    <t>Ending balance, shares at Jun. 30, 2019</t>
  </si>
  <si>
    <t>Condensed Consolidated Statements of Stockholders' Equity (Deficit) (Unaudited) (Parenthetical) - $ / shares</t>
  </si>
  <si>
    <t>Statement of Stockholders' Equity [Abstract]</t>
  </si>
  <si>
    <t>Condensed Consolidated Statements of Cash Flows (Unaudited) - USD ($)</t>
  </si>
  <si>
    <t>Cash flows from operating activities</t>
  </si>
  <si>
    <t>Adjustments to reconcile net income (loss) to net cash provided by operating activities</t>
  </si>
  <si>
    <t>Change in operating right-of-use assets and liabilities</t>
  </si>
  <si>
    <t>Changes in operating assets and liabilities:</t>
  </si>
  <si>
    <t>Accounts receivable</t>
  </si>
  <si>
    <t>Customer deposits</t>
  </si>
  <si>
    <t>Net cash provided by operating activities</t>
  </si>
  <si>
    <t>Cash flows from investing activities</t>
  </si>
  <si>
    <t>Cash paid for S7 assets</t>
  </si>
  <si>
    <t>Purchases of property and equipment</t>
  </si>
  <si>
    <t>Net cash used in investing activities</t>
  </si>
  <si>
    <t>Cash flows from financing activities</t>
  </si>
  <si>
    <t>Repayment of notes payable</t>
  </si>
  <si>
    <t>Net cash used in financing activities</t>
  </si>
  <si>
    <t>Net increase in cash</t>
  </si>
  <si>
    <t>Cash at beginning of period</t>
  </si>
  <si>
    <t>Cash at end of period</t>
  </si>
  <si>
    <t>Supplemental disclosures of cash flow information:</t>
  </si>
  <si>
    <t>Interest</t>
  </si>
  <si>
    <t>Income taxes</t>
  </si>
  <si>
    <t>Non-cash investing activities during the period for:</t>
  </si>
  <si>
    <t>Elimination of accounts receivable for S7 assets (Note 8)</t>
  </si>
  <si>
    <t>Nature of Business and Basis of Presentation</t>
  </si>
  <si>
    <t>Accounting Policies [Abstract]</t>
  </si>
  <si>
    <t>NOTE 1 – NATURE OF BUSINESS AND BASIS
OF PRESENTATION Basis of Presentation The accompanying condensed
consolidated balance sheet as of March 31, 2019, which has been derived from audited consolidated financial statements, and the
accompanying interim condensed consolidated financial statements as of June 30, 2019 and for the three-month periods ended June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Saleen Automotive, Inc. (the “Company”)
as of and for the periods presented in accordance with accounting principles generally accepted in the United States of America
(“GAAP”). Operating results for the three-month period ended June 30, 2019 are not necessarily indicative of the results
that may be expected for the year ending March 31, 2020, or for any other interim period during such year. Certain information
and footnote disclosures normally included in condensed consolidated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March 31, 2019 filed with the SEC on October 4, 2019. Description of the Company Saleen Automotive, Inc.
(the “Company”) is an original equipment manufacturer (“OEM”) of high-performance vehicles (“Saleen
Original”)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condensed consolidated financial statements have been adjusted retroactively to reflect the reverse stock split. Saleen OEM The Company manufacturers
the Saleen S7 supercar (“S7”), a limited production supercar with a 1,500-horsepower engine, in the Company’s
production facility in Corona, California. During the period ended June 30, 2019, the S7 was produced under an agreement with S7
Supercars, LLC (“S7 Supercars”), a related party,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LLC pursuant
to which S7 Supercars sold all of its assets, consisting of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Furthermore,
the amount of accounts receivable balance eliminated increased by $317,304 to $682,304 increasing the final purchase price to $1,482,304.
Since S7 is a related party (common ownership), the entire purchase price of $1,482,304 was allocated to the assets purchased.
In addition, the Company is required to pay S7 Supercars, LLC up to four additional payments of $50,000 each, upon sales by the
Company of S7 supercars within the two-year period following the closing, subject to the conditions provided for in the purchase
agreement. Pursuant to the purchase agreement, the joint venture agreement between the Company and S7 Supercars was terminated,
except for indemnification obligations of the Company thereunder. However, the Company does not intend to sell S7s to customers
but instead will manufacture S7s for promotional purposes to build its brand. See Note 8 for more details. The Company is also in
the process of completing the engineering, design, and certification of a new high-performance sports car, the Saleen 1 (“S1”),
under an engineering development and design contract with Jiangsu Saleen Automotive Technology Co., an unaffiliated corporation
located in China which holds the intellectual property rights related to the S1 developed under the agreement.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 The Company’s common
stock is not currently quoted or traded on any market. Prior to deregistration on October 13, 2017, the Company’s common
stock traded on the OTC Pink Sheets under the symbol “SLNN.” We intend to apply for quotation of our common stock on
the OTCQB, although there is no assurance that our application will be accepted. Liquidity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and the Board
of Directors have adopted a budget that we believe will allow the Company sufficient capital and liquidity to fund its operations
for at least one year from the date these condensed consolidated financial statements are issued. Consolidation Policy The condensed consolidated
financial statements include the accounts of the Company and its wholly-owned subsidiaries, Saleen Signature Cars, a California
corporation, and Saleen Sales Corporation, a California corporation. Intercompany transactions and balances have been eliminated
in consolidatio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mong other things, management estimates include the estimated collectability
of its accounts receivable, warranty reserves, and the valuation of deferred tax assets. Actual results could differ from those
estimates. Revenue recognition Prior to April 1, 2018,
the Company recognized its revenue in accordance with Financial Accounting Standards Board (FASB) Accounting Standards Codification
(ASC) 605 Revenue Recognition, upon the delivery of its services or products when: (1) delivery had occurred or services rendered;
(2) persuasive evidence of an arrangement existed; (3) there are no continuing obligations to the customer; and (4) the collection
of related accounts receivable was reasonably assured. Effective April 1, 2018,
the Company adopted the guidance of Accounting Standards Codification (ASC) 606, Revenue from Contracts with Customers. The implementation
of ASC 606 did not have a material impact on the Company’s condensed consolidated financial statements.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s. Cash The Company considers all
highly liquid investments with an original maturity of three months or less at the date of acquisition to be cash equivalents.
As of June 30, 2019 and March 31, 2019, the Company did not have cash equivalents. From time to time, the Company’s cash
account balances exceed the balances as covered by the Federal Deposit Insurance System.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June
30, 2019 and March 31, 2019, the Company deemed an allowance for doubtful accounts was not required. Inventories Inventories are stated at the lower of cost
or net realizable value. Cost is determined principally on a first-in-first-out cost basis for automobile parts. Inventories consist
parts for the Company’s Signature Car conversions. Management has determined that no inventory reserve is required because
automobile parts are utilized consistently through the manufacturing process and has a high turnover.
June 30, 2019 March 31, 2019
Automobile parts $ 127,048 $ 108,498
Total inventories $ 127,048 $ 108,498 Property and Equipment, net Property and equipment
are stated at cost, net of accumulated depreciation and amortiz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three-month
periods ended June 30, 2019 and June 30, 2018. 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June 30, 2019 and March 31, 2019 comprised of
funds received in advance of shipment and amounted to $412,025 and $511,081, respectively, which will be recorded as revenue upon
shipment of finished Signature Cars and satisfaction of the revenue recognition requirements discussed above. 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 Changes in the product warranty accrual as of June 30, 2019 and March 31, 2019 were
as follows:
Balance at Warranty Provision for Balance at
June 30, 2019 $ 20,000 $ (11,849 ) $ 11,849 $ 20,000
March 31, 2019 $ 20,000 $ (15,258 ) $ 15,258 $ 20,000 Advertising, Sales,
and Marketing Costs Advertising,
sales, and marketing costs are expensed as incurred and are included in sales and marketing expenses. During the three-month periods
ended June 30, 2019 and 2018, advertising expenses were $117,610 and $3,875, respectively. During the three-month periods ended
June 30, 2019 and 2018, sales and marketing expenses were $313,820 and $123,271, respectively.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accounts for
the fair value of financial instruments in accordance with the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 Income (loss) per Share Basic income (loss) per
common share is computed by dividing income (loss) attributable to common stockholders by the weighted average number of common
shares outstanding. Diluted net income (loss) per common share is computed by dividing net income (loss)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loss) per common share for the three-month periods ended:
June 30, 2019 June 30, 2018
Numerator:
Net income (loss) attributable to common stockholders $ 789,224 $ (460,089 )
Denominator:
Weighted average number of shares outstanding, basic 24,536,963 5,490,927
Adjustment for dilutive effects of warrants 1,673,320 -
Adjustment for dilutive effects of convertible note payable 166,667 -
Weighted average number of common shares outstanding, fully diluted 26,376,950 5,490,927
Net income (loss) per common share, basic $ 0.03 $ (0.08 )
Net income (loss) per common share, fully diluted $ 0.03 $ (0.08 ) The following table sets forth the number of
potential common shares excluded from the calculations of net loss per diluted share because their inclusion would be anti-dilutive:
June 30, 2019 June 30, 2018
Outstanding options to purchase common stock 2,602 2,602
Warrants to purchase common stock - 1,339,990
Note payable convertible to common stock - 166,667
Total 2,602 1,509,259 Significant Concentrations Sales to China-based customer,
Jiangsu Saleen Automotive Technology Co. (see Note 2) comprised 87% and 59% of revenues for the three-month periods ended June
30, 2019 and 2018, respectively. Four customers comprised
96% of accounts receivable as of June 30, 2019. One customer, a related party, comprised 98% of accounts receivable as of March
31, 2019.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 Recently Adopted Accounting Standards In February 2016, the FASB
issued Accounting Standards Update (ASU) No. 2016-02, Leases Operating lease assets
are included within operating lease right-of-use assets, and the corresponding operating lease liabilities are on our condensed
consolidated balance sheet as of June 30, 2019. We have elected not to
present short-term leases on the condensed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s do not provide an implicit rate of return, we used our incremental borrowing rate of 10% based on the information
available at adoption date in determining the present value of lease payments. The cumulative effect of the changes made to
our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 See Note 12 for details regarding the Company’s
operating leases. Recently Issued Accounting Standards In June 2018, the FASB
issued ASU No.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 During the three-months ended June 30, 2019, there have been no
other changes to the Company’s significant accounting policies as described in the Annual Report on Form 10-K for the fiscal
year ended March 31, 2019.</t>
  </si>
  <si>
    <t>Revenue from Contracts with Customers</t>
  </si>
  <si>
    <t>Revenue from Contract with Customer [Abstract]</t>
  </si>
  <si>
    <t>NOTE 2 – REVENUE FROM CONTRACTS WITH
CUSTOMERS The Company recognizes revenue from the following
sources: Revenue from services The Company recognizes
revenue from its engineering and design contracts and consulting services contracts as the services are provided and accepted by
the customer. Deferred revenue is recorded for any payments received for services yet to be completed. Under the terms of its engineering
design and development contract, costs are invoiced as incurred plus a markup. Revenue from Saleen
S1 The Company provides engineering,
design and development services to Jiangsu Saleen Automotive Technology Co., Ltd (“JSAT”) an unaffiliated corporation
located in China, under a consulting agreement entered into in September 2016, and an engineering services contract entered into
in April 2018. Under the engineering services contract, the Company agreed to provide engineering, design, and development services
for the S1 and other high-performance vehicles to be manufacture in the United States and China. The Company expects to complete
the engineering, designing and developing of the S1 in the calendar year 2020. Under the terms of the engineering services contract,
as amended, the total contract amount is approximately $31,605,000. An early termination fee based on a percentage of the remaining
unbilled contract amount will apply in the event the contract is cancelled by JSAT. The Company also entered
into a Saleen S1 Cup Vehicle Development and Production Agreement (“Cup Agreement”) with JSAT in November 2018, as
amended in May 2019. Under the Cup Agreement, the Company agreed to provide engineering, design, and development services for the
Saleen S1 racing vehicle, including prototype development and assembly of racing vehicles to be used in the S1 Cup Racing Series
in the United States and China. The Cup Agreement provides for aggregate revenues to the Company of approximately $15,631,000. In addition to these two
agreements, the Company provides ad hoc consulting related to JSAT. Furthermore, for logistical expediency, JSAT sometimes requests
that the Company pay for some of JSAT’s expenses, and subsequently JSAT reimburses the Company. These reimbursement of expenses
to the Company have no mark-up and totaled $2,000,000 and $0 for the three-month periods ended June 30, 2019 and 2018, respectively. During the three-month
periods ended June 30, 2019 and 2018, the Company recognized revenue of $574,000 and $718,316, respectively, related to its completed
performance under the engineering services contract. In addition, during the three-month periods ended June 30, 2019 and 2018,
the Company recognized revenue of $9,839,695 and $0, respectively, related to its completed performance under the Cup Agreement.
Furthermore, during the three-month periods ended June 30, 2019 and 2018, the Company recognized revenue of $0 and $162,048, respectively,
of consulting fees related to JSAT. Finally, during the three-month periods ended June 30, 2019 and 2018, the Company received
payments of $0 and $45,412, respectively, from JSAT for the reimbursement of engineering and manufacturing services. Revenue from Saleen
S7 The Company recognized
revenue for engineering and manufacturing services as these services were performed. Separately, upon the sale by S7 Supercars
of an S7 to the end user, the Company recognized a fee of approximately 33% of the net profit from the sale of the vehicle by S7
Supercars when such sale was completed, the title transferred to the buyer, and the buyer has accepted the vehicle. During the
three-month periods ended June 30, 2019 and 2018, the Company recognized revenue of $618,668 and $91,099, respectively, for reimbursement
of engineering and manufacturing services from the sale of S7 vehicle(s). See Note 8 for more details. Revenue from Products Revenue from sale of Signature Cars The Company recognizes
revenue from the sale of its Signature Cars when control is transferred which generally occurs upon shipment or delivery of the
Signature Cars from its manufacturing facility to the destination specified by the customer. Signature Cars revenue represents
the amount of consideration which the Company expects to be entitled in exchange for the delivery of the modified vehicle. The
Company determines whether delivery has occurred based on when title transfers and the risks of ownership have transferred to the
buyer, which usually occurs when the Company places the cars on the carrier. The Company regularly reviews its customers’
financial positions to ensure that collectability is reasonably assured and generally collects deposits before work is started
and final payments are received prior to shipment. Except for warranties, the Company has no post-sales obligations nor does the
Company accept returns. During the three-month periods ended June 30, 2019 and 2018, the Company recognized revenue of $692,238
and $518,687, respectively, from signature cars. Deferred Revenue As of June 30, 2019 and March 31, 2019, the
Company’s contract balances included deferred revenue of $1,068,150 related to the Cup Agreement. For service contracts
where the performance obligation is not completed, deferred revenue is recorded for any payments received in advance of the performance
obligation being completed.</t>
  </si>
  <si>
    <t>Property and Equipment</t>
  </si>
  <si>
    <t>Property, Plant and Equipment [Abstract]</t>
  </si>
  <si>
    <t>NOTE 3 – PROPERTY AND EQUIPMENT Property and equipment
consisted of the following as of June 30, 2019 and March 31, 2019:
June 30, 2019 March 31, 2019
Tooling $ 937,554 $ 937,554
Automobiles and trailers 240,257 167,063
Construction in Progress – S7 purchased assets 1,428,304 -
Machinery and equipment 245,672 100,233
Furniture and fixtures 147,960 147,960
Computer equipment and software 90,729 89,246
Leasehold improvements 129,041 79,691
3,219,517 1,521,747
Accumulated depreciation and amortization (931,950 ) (871,394 )
Total Property and Equipment $ 2,287,567 $ 650,353 Depreciation and amortization expense was
$60,556 and $19,431 for the three-month periods ended June 30, 2019 and 2018, respectively. The Company purchased $1,428,304 of
S7 assets to manufacture S7s for promotional purposes to build its brand and will depreciate such assets once completed.</t>
  </si>
  <si>
    <t>Notes Payable</t>
  </si>
  <si>
    <t>Debt Disclosure [Abstract]</t>
  </si>
  <si>
    <t xml:space="preserve">NOTE 4 – NOTES PAYABLE Notes payable consisted
of the following as of June 30, 2019 and March 31, 2019:
June 30, 2019 March 31, 2019
(1) Settlement agreement for senior secured note $ - $ 40,000
(2) Unsecured note payable, interest at 5% per annum, due on demand 66,753 67,753
(3) Unsecured note payable, interest at 10% per annum, due July 27, 2017, past due 53,890 83,980
(4) Note payable to American Express, past due 27,926 32,426
Total notes payable $ 148,569 $ 224,159
(1) In December 2016, the Company entered into a settlement agreement with Citizens Business Bank for a $400,000 loan that was then in default, was initially issued in 2009, and secured by all assets of the Company. On May 17, 2019, the balance of the loan was paid off.
(2) In June 2016, the Company entered into an unsecured note payable with its landlord for past due rent of $389,922, covering the period from September 2013 to June 2016. The note bears interest at 5% per annum and is due on demand. For the three month period ended June 30, 2019, the landlord waived interest charges.
(3) The note bears interest at 10% per annum, and for the three-month period ended June 30, 2019, the lender waived interest charges.
(4) Per a settlement reached with American Express, the Company makes monthly payments of $1,500 against prior balances due. </t>
  </si>
  <si>
    <t>Convertible Notes Payable, Past Due</t>
  </si>
  <si>
    <t>NOTE 5 – CONVERTIBLE NOTES PAYABLE,
PAST DUE As of June 30, 2019 and
March 31, 2019, the Company had one unsecured convertible note outstanding for $100,000. The note bears interest at 7% per annum,
was due in March 2017 and is currently in default. The note is convertible into 166,667 shares of common stock.</t>
  </si>
  <si>
    <t>Accrued Compensation, Payroll Taxes, and Other Taxes Payable</t>
  </si>
  <si>
    <t>Accrued Compensation Payroll Taxes And Other Taxes Payable</t>
  </si>
  <si>
    <t xml:space="preserve">NOTE 6 – ACCRUED COMPENSATION, PAYROLL
TAXES, AND OTHER TAXES PAYABLE Accrued compensation,
payroll taxes, and other taxes payables consisted of the following as of June 30, 2019 and March 31, 2019:
June 30, 2019 March 31, 2019
Accrued payroll $ 97,898 $ 453,492
Accrued vacation 175,987 142,466
Current payroll taxes and withholdings 39,177 36,731
$ 313,062 $ 632,689 </t>
  </si>
  <si>
    <t>Other Current Liabilities</t>
  </si>
  <si>
    <t>Other Liabilities Disclosure [Abstract]</t>
  </si>
  <si>
    <t>NOTE 7 – OTHER CURRENT LIABILITIES Other current liabilities
consisted of the following as of June 30, 2019 and March 31, 2019:
June 30, 2019 March 31, 2019
Accrued expenses related to JSAT contracts $ 2,311,601 $ -
Deferred vendor consideration - $ 150,000
Other current payables 179,637 17,544
$ 2,491,238 $ 167,544 As of June 30, 2019, other current payables
mainly related to expense accruals related to JSAT contracts for which the Company had not been invoiced.</t>
  </si>
  <si>
    <t>Related Party Transactions</t>
  </si>
  <si>
    <t>Related Party Transactions [Abstract]</t>
  </si>
  <si>
    <t>NOTE 8 – RELATED PARTY TRANSACTIONS Due to related parties The amounts payable to
related parties as of June 30, 2019 and March 31, 2019 are as follows:
June 30, 2019 March 31, 2019
Related Party:
Steve Saleen and Amy Boylan (a) $ - $ 457,692
Top Hat Capital and Crystal Research (b) 61,672 61,672
$ 61,672 $ 519,364 Steve Saleen and Amy Boylan (a) Amounts payable to Steve
Saleen, founder and Chief Executive Officer of the Company, and Amy Boylan, President and Chief Operating Officer, for accrued
bonuses. The bonuses were paid on May 17, 2019. Jeffrey Kraws, Top Hat Capital and Crystal
Research (b) As of June 30, 2019 and
March 31, 2019, the Company owed Top Hat Capital and Crystal Research, whose co-founder and Managing Partner, Jeffrey Kraws, is
a director of the Company, $61,672 for investment advisor and research services provided to the Company. S7 Supercars, LLC The Company serves as the
OEM for the Saleen S7, a limited production supercar. During the three-month periods ended June 30, 2019 and 2018, the S7 was produced
under a joint venture with S7 Supercars, LLC, an entity that is controlled by affiliates of two of the Company’s principal
shareholders. Under the agreement, S7 Supercars provided the chassis and all other costs to build the vehicle, and the Company
was entitled to a fee for engineering and manufacturing services, plus an additional markup for these services. The Company recognized
revenue as these engineering and manufacturing services were performed. The cars produced under this agreement were owned by S7
Supercars until title passed to the ultimate buyer. Separately, upon the sale of the vehicle to the end users, the Company became
entitled to a fee of approximately 33% of the net profit from the sale of the vehicle by S7 Supercars when such sale was completed,
the title transferred to the buyer, and the buyer accepted the vehicle. During the three-month
periods ended June 30, 2019 and 2018, the Company recognized revenue from S7 Supercars of $618,668 and $91,099, respectively, for
engineering and manufacturing services. As of June 30, 2019 and March 31, 2019, the Company had accounts receivable due from S7
Supercars of $0 and $133,742, respectively. As of June 30, 2019 and March 31, 2019, deposits of $0 and $100,000 from S7 Supercars
were included in customer deposits, respectively. On May 31, 2019, the Company
entered into an asset purchase agreement with S7 Supercars, LLC pursuant to which S7 Supercars sold all of its assets, consisting
of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Furthermore, the amount of accounts receivable balance eliminated increased
by $317,304 to $682,304 increasing the final purchase price to $1,482,304. Since S7 is a related party (common ownership), the
entire purchase price of $1,482,304 was allocated to the fixed assets purchased. In addition, the Company is required to pay S7
Supercars, LLC up to four additional payments of $50,000 each, upon sales by the Company of S7 supercars within the two-year period
following the closing, subject to the conditions provided for in the purchase agreement. However, the Company does not intend
to sell S7s to customers but instead will manufacture S7s for promotional purposes to build its brand. Pursuant to the purchase
agreement, the joint venture agreement between the Company and S7 Supercars was terminated, except for indemnification obligations
of the Company thereunder.</t>
  </si>
  <si>
    <t>Income Taxes</t>
  </si>
  <si>
    <t>Income Tax Disclosure [Abstract]</t>
  </si>
  <si>
    <t>NOTE 9 – INCOME TAXES For the three-month periods
ended June 30, 2019 and 2018, a reconciliation of the effective income tax rate to the U.S. statutory rate was as follows:
June 30, 2019 June 30, 2018
Tax expense at the U.S. statutory income tax 21 % - %
State tax net of federal tax benefit 8 -
Other - -
Increase (decrease) in the valuation allowance - -
Effective tax rate 29 % - % The provision for income
taxes consisted of the following:
June 30, 2019 June 30, 2018
Federal current tax $ 234,634 $ -
State current tax 88,456 -
Income tax expense $ 323,090 $ - In assessing the realizability of the net deferred
tax assets, the Company considered all relevant positive and negative evidence to determine whether it is more likely than not
that some portion or all of the deferred income tax assets will not be realized. The realization of the gross deferred tax assets
was dependent on several factors, including the generation of sufficient taxable income prior to the expiration of the net operating
loss carryforwards. As of June 30, 2019 and March 31, 2019, the Company believed that it is more likely than not that the Company’s
deferred income tax assets will not be realized. As such, there is a full valuation allowance against the net deferred tax assets
as of June 30, 2019 and March 31, 2019. Net deferred tax assets consist of the following:
June 30, 2019 March 31, 2019
Deferred tax assets
Net operating loss carryforwards $ 850,000 $ 850,000
Total deferred tax asset before valuation allowance 850,000 850,000
Valuation allowance (850,000 ) (850,000 )
Deferred tax assets, net of a valuation allowance $ - $ - As of June 30, 2019, the
Company generated regular tax federal net operating losses (“NOLs”) of approximately $18.2 million. The Company’s
ability to realize tax benefit from the NOLs is subject to Internal Revenue Code Section 382 (“Section 382”), which
generally imposes an annual limitation on the amount of net operating loss carryforwards that may be used to offset taxable income
when a corporation has undergone significant changes in its stock ownership. It was previously estimated that the Company could
not use the NOLs. For the three-month period ended June 30, 2019, the Company did not benefit from or use any NOLs. However, management
will be undergoing a study in order to determine if the NOLs are usable for future use which could result in a change to the valuation
allowance in future periods. The Company’s operations
are based in California and it is subject to Federal and California state income tax. Tax years after 2014 are open to examination
by Federal and state tax authorities.</t>
  </si>
  <si>
    <t>Stockholders' Equity Deficit</t>
  </si>
  <si>
    <t>Equity [Abstract]</t>
  </si>
  <si>
    <t>NOTE 10 – STOCKHOLDERS’ EQUITY
DEFICIT Series B Preferred Stock In August 2018, the Company
filed a Certificate of Designation designating the rights and restrictions of its Series B Preferred Stock. Of the 1,000,000 preferred
shares authorized at a par value of $0.001, 1,000 were designated as Series B Preferred Stock. The Series B Preferred Stock is
convertible at the option of the holder into 1,000 common shares per one share of Series B Preferred Stock. The Series B Preferred
Stock provides for liquidation and dividend rights on an as-if-converted basis into equivalent common shares. The Series B Preferred
Stockholders have voting rights with the common shareholders on an as-if-converted basis. The holders of Series B Preferred Stock
have the right, voting as a separate class, following a “Change of Control” (as defined), to elect a majority of the
members of the Company’s Board of Directors and to remove from office such directors and to fill any vacancy caused by the
resignation, death or removal of such directors. On September 11, 2018,
the Company issued 666.66 units of Series B Preferred Stock and warrants for $600 per unit, for total cash proceeds of $400,000
to a related party. Each unit consisted of one share of Series B Preferred Stock that is convertible into 1,000 shares of the Company’s
common stock, and a three-year warrant to purchase 500 shares of the Company’s common stock at an exercise price of $.70
per share. A total of 666.66 shares of Series B Preferred Stock convertible into 666,666 shares of common stock and warrants exercisable
into 333,330 shares of common stock were issued. The warrants have a term of three years and vested immediately. The aggregate
value of the warrants issued was $92,000 and were valued using the Black-Scholes-Merton option valuation model with the following
assumptions; risk-free interest rate of 2.83%; dividend yield of 0%; and volatility of 100. The Company also determined that the
Series B Preferred Stock contained a beneficial conversion feature of $92,000 which was recorded as a deemed dividend. A portion of the proceeds
from the sale of the Series B Preferred Stock was allocated to the warrants based on their relative fair value, which amounted
to $92,000, using the Black Scholes option pricing model. The assumptions used in the Black Scholes model were as follows: risk-free
interest rate of 2.83%; dividend yield of 0%; and volatility rate of 100%. The $92,000 has been recorded as a deemed dividend to
the preferred shareholders and as a charge to additional paid-in capital (as there is a deficit in the Company’s retained
earnings). Issuance of Common Stock During the three-month
periods ended June 30, 2019 and 2018, there were no shares of common stock issued. Options Omnibus Incentive Plan In December 2013, the Company’s
board of directors approved the 2013 Omnibus Incentive Plan (the “Plan”), which is administered by the Company’s
board of directors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14,153 shares of common stock have been authorized for issuance
and reserved under the Plan. The Plan was approved by the Company’s stockholders on December 11, 2013. 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 Stock option activity is set forth below:
Number of Shares Weighted Average Exercise Average Intrinsic Weighted
Outstanding at April 1, 2018 2,602 $ 108 $ - 6.50
Granted during the three-month period — — - -
Cancelled during the three-month period — — - -
Exercised during the three-month period — — - -
Outstanding at June 30, 2018 2,602 108 - 6.25
Outstanding at April 1, 2019 2,602 108 - 5.50
Granted during the three-month period — — - -
Cancelled during the three-month period — — - -
Exercised during the three-month period — — - -
Outstanding at June 30, 2019 2,602 $ 108 $ - 5.25 The aggregate intrinsic
value shown in the table above represents the difference between the fair market value of the Company’s Common Stock per
share on June 30, 2019 and the exercise price of each option. During the three-month
periods ended June 30, 2019 and 2018, the Company recorded no stock-based compensation expense related to stock options. Warrants Warrant activity is set
forth below:
Number of Shares Weighted Average Exercise Price per Share Average Intrinsic Value Weighted Average Remaining Contractual Term
Outstanding at April 1, 2018 1,673,320 $ 1.81 - 3.75
Granted during the three-month period -
Cancelled during the three-month period - - - -
Exercised during the three-month period - - - -
Outstanding at June 30, 2018 1,673,320 1.81 - 3.50
Outstanding at April 1, 2019 1,673,320 1.81 - 2.75
Granted during the three-month period -
Cancelled during the three-month period -
Exercised during the three-month period -
Outstanding at June 30, 2019 1,673,320 $ 1.81 - 2.50 In January 2018, warrants
exercisable into 1,333,333 shares of common stock were issued by the Company in conjunction with the issuance of 1,333,333 shares
of common stock. The warrants have a term of two years and an exercise price of $0.60 per share. In September 2018, warrants exercisable
into 333,330 shares of common stock were issued by the Company in conjunction with the issuance of Series B Preferred Stock. The
warrants have a term of three years and an exercise price of $.70 per share. The intrinsic value of the Company’s warrants
was nil at June 30, 2019, March 31, 2019, and March 31, 2018.</t>
  </si>
  <si>
    <t>Royalty Revenue from Intellectual Property License</t>
  </si>
  <si>
    <t>Royalty Revenue From Intellectual Property License</t>
  </si>
  <si>
    <t>NOTE 11 –ROYALTY REVENUE FROM INTELLECTUAL
PROPERTY LICENSE In June 2015, the Company
entered into an Intellectual Property License Agreement with Saleen Motors International, LLC (“SMI”), an unrelated
party and wholly owned subsidiary of GreenTech Automotive, Inc. The license agreement had an initial term of 10 years. As part
of the license agreement, SMI advanced the Company $500,000. In March 2018, SMI filed for bankruptcy and the Company provided
notice to SMI of immediate termination of the license agreement. Pursuant to the termination provisions provided in the license
agreement, the Company recorded $478,000 as royalty revenue during the year ended March 31, 2018. The Company was later informed
that SMI had in fact not filed for bankruptcy. In October 2019, the Company retracted the termination notice.</t>
  </si>
  <si>
    <t>Commitments and Contingencies</t>
  </si>
  <si>
    <t>Commitments and Contingencies Disclosure [Abstract]</t>
  </si>
  <si>
    <t>NOTE 12 – COMMITMENTS AND CONTINGENCIES Facilities Leases In January 2015, the Company
entered into lease agreements for the lease of two buildings totaling approximately 76,000 square feet under non-cancellable operating
leases (the “Leases”). The Leases were on a triple net basis and required aggregate monthly payments of approximately
$45,000 with annual rent escalations as negotiated. The Leases covered the period from February 2015 through January 2018. In September
2017, the Company entered into amendments to the Leases to renew the lease terms for the period from February 1, 2018, through
January 31, 2028 (the “New Leases”). The New Leases require monthly payments beginning at approximately $57,000 with
annual rent escalations at a negotiated rate. The Company has also entered into a sublease agreement that requires monthly payments
of $17,700 from the sub-lessee on a month-to-month basis which terminated in November 2018. For the three-month periods
ended June 30, 2019 and June 30, 2018, operating lease expenses (as well as cash paid for operating cash flows from operating leases)
were $173,932 and $106,291, respectively. Because our leases do not provide an implicit rate of return, we used our incremental
borrowing rate of 10% based on the information available at adoption date in determining the present value of lease payments. The following table sets
forth the recorded assets and liabilities related to the Company’s operating lease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
June 30, 2019 March 31, 2019
Right-of-use asset $ 4,059,492 $ -
Deferred rent liability – current $ - $ 263,955
Operating lease liabilities 246,473 $ -
Operating lease liabilities – non-current 3,813,019 -
Lease liabilities – total $ 4,059,492 $ 263,955 The contractual future
maturities of the Company’s operating lease liabilities are as follows:
Fiscal Year Lease
2020 $ 486,196
2021 655,910
2022 675,587
2023 695,855
2024 716,731
Thereafter 2,943,233
Total lease payments 6,173,512
Less: Future interest expense 2,114,020
Total $ 4,059,492 Litigation The Company is involved
in certain legal proceedings that arise from time to time in the ordinary course of its business. The Company is currently a party
to several legal proceedings related to claims for payment that are currently accrued for in its condensed consolidated financial
statements as other current liabilities or accounts payable. The Company records accruals for contingencies to the extent that
management concludes that the occurrence is probable and that the related amount of loss can be reasonably estimated. Legal expenses
associated with the contingency are expensed as incurred. The Company is not currently involved in any legal proceedings that
could potentially have a material impact on its statement of operations.</t>
  </si>
  <si>
    <t>Segment Reporting</t>
  </si>
  <si>
    <t>Segment Reporting [Abstract]</t>
  </si>
  <si>
    <t xml:space="preserve">NOTE 13 – SEGMENT REPORTING Our Chief Executive Officer,
as the chief operating decision maker (“CODM”), organizes the Company, manages resource allocations and measures performance
among two operating and reportable segments: (i) products and (ii) services. The products segment includes our signature cars and
merchandises. The services segment includes engineering, development, design, and consulting services for JSAT, S7, and other customers.
The following table provides information about disaggregated revenue based on revenue by service lines and revenue by area:
For The Three-Month Periods Ended June 30,
2019 2018
Revenue by service lines:
Services provided to JSAT $ 10,413,695 $ 925,776
S7 agreement (related party) 618,668 91,099
Other 200,000 -
Services – total 11,232,363 1,016,875
Products
Signature cars 692,238 518,687
Other 3,982 24,642
Products – total 696,220 543,329
Royalties 6,967 4,043
Total revenue $ 11,935,550 $ 1,564,247
For The Three-Month Periods Ended June 30,
2019 2018
Gross profit
Services $ 2,075,612 $ 521,589
Products 298,074 137,025
Total $ 2,373,686 $ 658,614 </t>
  </si>
  <si>
    <t>Subsequent Events</t>
  </si>
  <si>
    <t>Subsequent Events [Abstract]</t>
  </si>
  <si>
    <t>NOTE 14 – SUBSEQUENT EVENTS In
March 2020, the World Health Organization declared the outbreak of a novel coronavirus (COVID-19) as a pandemic, which continues
to spread throughout the United States. Although the Company is not currently required to suspend all of its business under local
or federal laws, the Company has allowed certain non-essential employees to work remotely. Nonetheless, the Company s faces certain
risks caused by COVID-19, including, without limitation:
● Interruptions of production due to supply chain disruptions (most notably, the recently announced closure of Ford Motor Company factories at least through April 5, 2020);
● Reduced customer demand due to the overall state of the economy; and
● Delayed cash collections (most notably, from JSAT and automobile dealerships). All
of the above will have a material adverse impact on the Company. While the disruption is currently expected to be temporary, there
is uncertainty around the duration. Therefore, while we expect this matter to negatively impact our business, results of operations,
and financial position, the extent of this impact cannot be reasonably estimated at this time. In the interim, the Company has
furloughed some employees in expectation of reduced business and may consider other mitigating actions in the short-term.</t>
  </si>
  <si>
    <t>Nature of Business and Basis of Presentation (Policies)</t>
  </si>
  <si>
    <t>Basis of Presentation</t>
  </si>
  <si>
    <t>Basis of Presentation The accompanying condensed
consolidated balance sheet as of March 31, 2019, which has been derived from audited consolidated financial statements, and the
accompanying interim condensed consolidated financial statements as of June 30, 2019 and for the three-month periods ended June
30, 2019 and 2018, have been prepared by management pursuant to the rules and regulations of the Securities and Exchange Commission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Saleen Automotive, Inc. (the “Company”)
as of and for the periods presented in accordance with accounting principles generally accepted in the United States of America
(“GAAP”). Operating results for the three-month period ended June 30, 2019 are not necessarily indicative of the results
that may be expected for the year ending March 31, 2020, or for any other interim period during such year. Certain information
and footnote disclosures normally included in condensed consolidated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March 31, 2019 filed with the SEC on October 4, 2019.</t>
  </si>
  <si>
    <t>Description of the Company</t>
  </si>
  <si>
    <t>Description of the Company Saleen Automotive, Inc.
(the “Company”) is an original equipment manufacturer (“OEM”) of high-performance vehicles (“Saleen
Original”) that are built from the ground up. The Company also designs, develops, manufactures and sells high-performance
vehicles built from base chassis of major American automobile manufacturers (“Saleen Signature Cars”). The Company
also provides engineering, development, and design consulting services on a project basis for automotive manufacturers worldwide.
The Company currently has customers worldwide, including muscle and high-performance car enthusiasts, collectors, automotive dealers,
exotic car retail dealers, television and motion picture productions, and consumers in the luxury supercar and motorsports markets. Saleen Automotive, Inc.
was incorporated under the laws of the State of Nevada on June 24, 2011. On May 23, 2013, the Company entered into a merger agreement
with Saleen California Merger Corporation, Saleen Florida Merger Corporation, Saleen Automotive, Inc., and SMS Signature Cars (“SMS”)
(collectively, the “Saleen Entities”), and Steve Saleen (“Saleen”). The merger closed on June 26, 2013,
and the Saleen Entities merged with the Company and approximately 93% of the Company’s common stock was owned, collectively,
by Saleen and the former holders of the outstanding capital stock of Saleen Automotive. The transaction was accounted for as a
recapitalization with the Saleen Entities deemed the acquiring companies for accounting purposes, and the Company deemed the legal
acquirer. In June 2013, the Company amended its articles of incorporation to change its name to Saleen Automotive, Inc. On December 19, 2017, the
Company effected a 1-for-2,000 reverse stock split of its common stock (“reverse stock split”) following approval by
the Company’s Board of Directors and stockholders. All common stock share and per-share amounts for all periods presented
in these condensed consolidated financial statements have been adjusted retroactively to reflect the reverse stock split. Saleen OEM The Company manufacturers
the Saleen S7 supercar (“S7”), a limited production supercar with a 1,500-horsepower engine, in the Company’s
production facility in Corona, California. During the period ended June 30, 2019, the S7 was produced under an agreement with S7
Supercars, LLC (“S7 Supercars”), a related party, which owned the “S7” name and related intellectual property
and assets. Under the agreement, S7 Supercars provided the chassis and all other costs to build the vehicle, and the Company was
entitled to a fee for engineering and manufacturing services, plus an additional markup for these services. Separately, upon the
sale of the vehicle to the end-users, the Company became entitled to a fee of approximately 33% of the net profit from the sale
of the vehicle by S7 Supercars. On May 31, 2019, the Company entered into an asset purchase agreement with S7 Supercars, LLC pursuant
to which S7 Supercars sold all of its assets, consisting of chassis and other automotive parts relating to the manufacture of the
S7 supercar, and related intellectual property, to the Company for an initial purchase price of $1,165,000 comprised of a cash
payment of $800,000, and the elimination of an accounts receivable balance of $365,000 owed to us by S7 Supercars. Furthermore,
the amount of accounts receivable balance eliminated increased by $317,304 to $682,304 increasing the final purchase price to $1,482,304.
Since S7 is a related party (common ownership), the entire purchase price of $1,482,304 was allocated to the assets purchased.
In addition, the Company is required to pay S7 Supercars, LLC up to four additional payments of $50,000 each, upon sales by the
Company of S7 supercars within the two-year period following the closing, subject to the conditions provided for in the purchase
agreement. Pursuant to the purchase agreement, the joint venture agreement between the Company and S7 Supercars was terminated,
except for indemnification obligations of the Company thereunder. However, the Company does not intend to sell S7s to customers
but instead will manufacture S7s for promotional purposes to build its brand. See Note 8 for more details. The Company is also in
the process of completing the engineering, design, and certification of a new high-performance sports car, the Saleen 1 (“S1”),
under an engineering development and design contract with Jiangsu Saleen Automotive Technology Co., an unaffiliated corporation
located in China which holds the intellectual property rights related to the S1 developed under the agreement. Saleen Signature Cars The Company’s Saleen
Signature Cars are built from base chassis of major American automobile manufacturers, including Ford Mustangs, Tesla Model S vehicles,
and Ford trucks. The Company is a specialist in vehicle design, engineering and manufacturing focusing on the mass customization
(the process of customizing automobiles that are mass produced by manufacturers) of American sports and electric vehicles and the
production of high-performance USA-engineered sports cars. Saleen-branded products include a line of high performance and upgraded
muscle and electric cars, automotive aftermarket specialty parts and lifestyle accessories. The Company’s common
stock is not currently quoted or traded on any market. Prior to deregistration on October 13, 2017, the Company’s common
stock traded on the OTC Pink Sheets under the symbol “SLNN.” We intend to apply for quotation of our common stock on
the OTCQB, although there is no assurance that our application will be accepted. Liquidity The Company cannot give
assurance that it can maintain its cash balances or limit its cash consumption and maintain sufficient cash balances for its planned
operations. Also, future business demands may lead to cash utilization at levels greater than recently experienced or anticipated.
While we believe that our existing cash balances will be sufficient to fund our currently planned level of operations and investment
activity, we may require additional financing to fund our planned future operations if we encounter unanticipated difficulties,
or if our estimates of the amount of cash necessary to operate our business prove to be wrong, and we use our available financial
resources faster than we currently expect. No assurance can be given that any future financing, if needed, will be available or,
if available, that it will be on terms that are satisfactory to the Company. Subject to the foregoing, management and the Board
of Directors have adopted a budget that we believe will allow the Company sufficient capital and liquidity to fund its operations
for at least one year from the date these condensed consolidated financial statements are issued.</t>
  </si>
  <si>
    <t>Consolidation Policy</t>
  </si>
  <si>
    <t>Consolidation Policy The condensed consolidated
financial statements include the accounts of the Company and its wholly-owned subsidiaries, Saleen Signature Cars, a California
corporation, and Saleen Sales Corporation, a California corporation. Intercompany transactions and balance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mong other things, management estimates include the estimated collectability
of its accounts receivable, warranty reserves, and the valuation of deferred tax assets. Actual results could differ from those
estimates.</t>
  </si>
  <si>
    <t>Revenue Recognition</t>
  </si>
  <si>
    <t>Revenue recognition Prior to April 1, 2018,
the Company recognized its revenue in accordance with Financial Accounting Standards Board (FASB) Accounting Standards Codification
(ASC) 605 Revenue Recognition, upon the delivery of its services or products when: (1) delivery had occurred or services rendered;
(2) persuasive evidence of an arrangement existed; (3) there are no continuing obligations to the customer; and (4) the collection
of related accounts receivable was reasonably assured. Effective April 1, 2018,
the Company adopted the guidance of Accounting Standards Codification (ASC) 606, Revenue from Contracts with Customers. The implementation
of ASC 606 did not have a material impact on the Company’s condensed consolidated financial statements. ASC 606 creates a
five-step model that requires entities to exercise judgment when considering the terms of contracts, which includes (1) identifying
the contracts or agreements with a customer, (2) identifying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s revenue
consists of primarily from the sale of its Signature Cars and services provided under its engineering and design, and development
consulting services contracts. See Note 2 for further
discussion of Revenues.</t>
  </si>
  <si>
    <t>Cash The Company considers
all highly liquid investments with an original maturity of three months or less at the date of acquisition to be cash equivalents.
As of June 30, 2019 and March 31, 2019, the Company did not have cash equivalents. From time to time, the Company’s cash
account balances exceed the balances as covered by the Federal Deposit Insurance System.</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Company recognizes
an allowance for doubtful accounts to ensure trade receivables are not overstated due to collectability. For the most part, the
Company generally requires advance payments for its Signature Cars and credit card payments for parts and merchandise. As of June
30, 2019 and March 31, 2019, the Company deemed an allowance for doubtful accounts was not required.</t>
  </si>
  <si>
    <t xml:space="preserve">Inventories Inventories are stated at the lower of cost
or net realizable value. Cost is determined principally on a first-in-first-out cost basis for automobile parts. Inventories consist
parts for the Company’s Signature Car conversions. Management has determined that no inventory reserve is required because
automobile parts are utilized consistently through the manufacturing process and has a high turnover.
June 30, 2019 March 31, 2019
Automobile parts $ 127,048 $ 108,498
Total inventories $ 127,048 $ 108,498 </t>
  </si>
  <si>
    <t>Property and Equipment, Net</t>
  </si>
  <si>
    <t>Property and Equipment, net Property and equipment
are stated at cost, net of accumulated depreciation and amortization. Expenditures for major renewals and improvements that extend
the useful lives of property and equipment or increase production capacity are capitalized, and expenditures for repairs and maintenance
are charged to expense as incurred. 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three-month periods ended June 30, 2019 and June 30, 2018.</t>
  </si>
  <si>
    <t>Customer Deposits</t>
  </si>
  <si>
    <t>Customer Deposits Sales orders received
from customers of Signature Cars generally require customers to make deposits at the time of signing the related sales order.
The Company receives either partial or full deposits related to Signature Car sales orders in advance of shipment and is generally
paid in full prior to the shipment of the finished Signature Cars. Customer deposits as of June 30, 2019 and March 31, 2019 comprised
of funds received in advance of shipment and amounted to $412,025 and $511,081, respectively, which will be recorded as revenue
upon shipment of finished Signature Cars and satisfaction of the revenue recognition requirements discussed above.</t>
  </si>
  <si>
    <t>Warranty Policy</t>
  </si>
  <si>
    <t xml:space="preserve">Warranty Policy The Company provides a
three-year or 36,000 miles New Vehicle Limited Warranty for its Signature Cars. The vehicle limited warranty applies to installed
parts and/or assemblies in new Saleen high performance cars. All of the unaltered parts are covered under the original full warranty
of the OEM manufacturer of the base vehicles. Changes in the product warranty accrual as of June 30, 2019 and March 31, 2019 were
as follows:
Balance at Warranty Provision for Balance at
June 30, 2019 $ 20,000 $ (11,849 ) $ 11,849 $ 20,000
March 31, 2019 $ 20,000 $ (15,258 ) $ 15,258 $ 20,000 </t>
  </si>
  <si>
    <t>Advertising, Sales, and Marketing Costs</t>
  </si>
  <si>
    <t>Advertising, Sales,
and Marketing Costs Advertising,
sales, and marketing costs are expensed as incurred and are included in sales and marketing expenses. During the three-month periods
ended June 30, 2019 and 2018, advertising expenses were $117,610 and $3,875, respectively. During the three-month periods ended
June 30, 2019 and 2018, sales and marketing expenses were $313,820 and $123,271, respectively.</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air Value of Financial Instruments The Company accounts for
the fair value of financial instruments in accordance with the FASB Accounting Standards Codification (“ASC”) topic
820, “Fair Value Measurements and Disclosures” (“ASC 820”).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and customer deposits. The
carrying amounts of such financial instruments in the accompanying balance sheets approximate their fair values due to their relatively
short-term nature. The carrying values of notes payable approximate their fair values due to the fact that the interest rates
on these obligations are based on prevailing market interest rates. It is management’s opinion that the Company is not exposed
to any significant currency or credit risks arising from these financial instruments.</t>
  </si>
  <si>
    <t>Income (Loss) Per Share</t>
  </si>
  <si>
    <t xml:space="preserve">Income (loss) per Share Basic income (loss) per
common share is computed by dividing income (loss) attributable to common stockholders by the weighted average number of common
shares outstanding. Diluted net income (loss) per common share is computed by dividing net income (loss) attributable to common
stockholders by the weighted average number of common shares that would have been outstanding during the period assuming the issuance
of common stock for all potential dilutive common shares outstanding. Potential common shares consist of shares issuable upon the
exercise of stock options and warrants and the conversion of convertible notes payable. The following table sets forth the computation
of basic and diluted net income (loss) per common share for the three-month periods ended:
June 30, 2019 June 30, 2018
Numerator:
Net income (loss) attributable to common stockholders $ 789,224 $ (460,089 )
Denominator:
Weighted average number of shares outstanding, basic 24,536,963 5,490,927
Adjustment for dilutive effects of warrants 1,673,320 -
Adjustment for dilutive effects of convertible note payable 166,667 -
Weighted average number of common shares outstanding, fully diluted 26,376,950 5,490,927
Net income (loss) per common share, basic $ 0.03 $ (0.08 )
Net income (loss) per common share, fully diluted $ 0.03 $ (0.08 ) The following table sets forth the number of
potential common shares excluded from the calculations of net loss per diluted share because their inclusion would be anti-dilutive:
June 30, 2019 June 30, 2018
Outstanding options to purchase common stock 2,602 2,602
Warrants to purchase common stock - 1,339,990
Note payable convertible to common stock - 166,667
Total 2,602 1,509,259 </t>
  </si>
  <si>
    <t>Significant Concentrations</t>
  </si>
  <si>
    <t>Significant Concentrations Sales to China-based customer,
Jiangsu Saleen Automotive Technology Co. (see Note 2) comprised 87% and 59% of revenues for the three-month periods ended June
30, 2019 and 2018, respectively. Four customers comprised
96% of accounts receivable as of June 30, 2019. One customer, a related party, comprised 98% of accounts receivable as of March
31, 2019. The Company utilizes automobile
platform vehicles for its Signature Cars from major manufacturers including Ford and Tesla and generally receives the base vehicle
platforms directly from dealers. The Company enters into sourcing agreements with individual car dealerships but does not have
supply agreements with the major manufacturers. Accordingly, the Company’s supply of base vehicle platforms may be limited
to the allocation allotted from its source dealerships.</t>
  </si>
  <si>
    <t>Recently Adopted Accounting Standards</t>
  </si>
  <si>
    <t>Recently Adopted Accounting Standards In February 2016, the FASB
issued Accounting Standards Update (ASU) No. 2016-02, Leases Operating lease assets
are included within operating lease right-of-use assets, and the corresponding operating lease liabilities are on our condensed
consolidated balance sheet as of June 30, 2019. We have elected not to
present short-term leases on the condensed consolidated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our leases do not provide an implicit rate of return, we used our incremental borrowing rate of 10% based on the information
available at adoption date in determining the present value of lease payments. The cumulative effect of the changes made to
our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 See Note 12 for details regarding the Company’s
operating leases.</t>
  </si>
  <si>
    <t>Recently Issued Accounting Standards</t>
  </si>
  <si>
    <t>Recently Issued Accounting Standards In June 2018, the FASB
issued ASU No. 2018-07, Compensation – 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 During the three-months ended June 30, 2019, there have been no
other changes to the Company’s significant accounting policies as described in the Annual Report on Form 10-K for the fiscal
year ended March 31, 2019.</t>
  </si>
  <si>
    <t>Nature of Business and Basis of Presentation (Tables)</t>
  </si>
  <si>
    <t>Schedule of Inventories</t>
  </si>
  <si>
    <t xml:space="preserve">June 30, 2019 March 31, 2019
Automobile parts $ 127,048 $ 108,498
Total inventories $ 127,048 $ 108,498 </t>
  </si>
  <si>
    <t>Schedule of Estimated Useful Lives</t>
  </si>
  <si>
    <t xml:space="preserve">The cost of property and
equipment is depreciated or amortized on a straight-line basis over the following estimated useful lives:
Computer equipment and software 3-7 years
Tooling 3-7 years
Furniture and fixtures 5-7 years
Automobiles and trailer 5-7 years
Machinery and equipment 3-7 years
Leasehold improvement Shorter of the lease term or useful life </t>
  </si>
  <si>
    <t>Schedule of Changes in Product Warranty Accrual</t>
  </si>
  <si>
    <t xml:space="preserve">Changes in the product
warranty accrual as of June 30, 2019 and March 31, 2019 were as follows:
Balance at Warranty Provision for Balance at
June 30, 2019 $ 20,000 $ (11,849 ) $ 11,849 $ 20,000
March 31, 2019 $ 20,000 $ (15,258 ) $ 15,258 $ 20,000 </t>
  </si>
  <si>
    <t>Summary of Computation of Basic and Diluted Net Income (Loss) Per Common Share</t>
  </si>
  <si>
    <t>The following table sets forth the computation
of basic and diluted net income (loss) per common share for the three-month periods ended:
June 30, 2019 June 30, 2018
Numerator:
Net income (loss) attributable to common stockholders $ 789,224 $ (460,089 )
Denominator:
Weighted average number of shares outstanding, basic 24,536,963 5,490,927
Adjustment for dilutive effects of warrants 1,673,320 -
Adjustment for dilutive effects of convertible note payable 166,667 -
Weighted average number of common shares outstanding, fully diluted 26,376,950 5,490,927
Net income (loss) per common share, basic $ 0.03 $ (0.08 )
Net income (loss) per common share, fully diluted $ 0.03 $ (0.08 )</t>
  </si>
  <si>
    <t>Schedule of Anti-Dilutive Securities</t>
  </si>
  <si>
    <t xml:space="preserve">The following table sets forth the number of
potential common shares excluded from the calculations of net loss per diluted share because their inclusion would be anti-dilutive:
June 30, 2019 June 30, 2018
Outstanding options to purchase common stock 2,602 2,602
Warrants to purchase common stock - 1,339,990
Note payable convertible to common stock - 166,667
Total 2,602 1,509,259 </t>
  </si>
  <si>
    <t>Schedule of Cumulative Effect on Consolidated Balance Sheet</t>
  </si>
  <si>
    <t>The cumulative effect of the changes made to
our consolidated balance sheet as of January 1, 2019 for the adoption of the new lease standard was as follow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t>
  </si>
  <si>
    <t>Property and Equipment (Tables)</t>
  </si>
  <si>
    <t>Schedule of Property and Equipment</t>
  </si>
  <si>
    <t xml:space="preserve">Property and equipment
consisted of the following as of June 30, 2019 and March 31, 2019:
June 30, 2019 March 31, 2019
Tooling $ 937,554 $ 937,554
Automobiles and trailers 240,257 167,063
Construction in Progress – S7 purchased assets 1,428,304 -
Machinery and equipment 245,672 100,233
Furniture and fixtures 147,960 147,960
Computer equipment and software 90,729 89,246
Leasehold improvements 129,041 79,691
3,219,517 1,521,747
Accumulated depreciation and amortization (931,950 ) (871,394 )
Total Property and Equipment $ 2,287,567 $ 650,353 </t>
  </si>
  <si>
    <t>Notes Payable (Tables)</t>
  </si>
  <si>
    <t>Schedule of Notes Payable</t>
  </si>
  <si>
    <t xml:space="preserve">Notes payable consisted
of the following as of June 30, 2019 and March 31, 2019:
June 30, 2019 March 31, 2019
(1) Settlement agreement for senior secured note $ - $ 40,000
(2) Unsecured note payable, interest at 5% per annum, due on demand 66,753 67,753
(3) Unsecured note payable, interest at 10% per annum, due July 27, 2017, past due 53,890 83,980
(4) Note payable to American Express, past due 27,926 32,426
Total notes payable $ 148,569 $ 224,159
(1) In December 2016, the Company entered into a settlement agreement with Citizens Business Bank for a $400,000 loan that was then in default, was initially issued in 2009, and secured by all assets of the Company. On May 17, 2019, the balance of the loan was paid off.
(2) In June 2016, the Company entered into an unsecured note payable with its landlord for past due rent of $389,922, covering the period from September 2013 to June 2016. The note bears interest at 5% per annum and is due on demand. For the three month period ended June 30, 2019, the landlord waived interest charges.
(3) The note bears interest at 10% per annum, and for the three-month period ended June 30, 2019, the lender waived interest charges.
(4) Per a settlement reached with American Express, the Company makes monthly payments of $1,500 against prior balances due. </t>
  </si>
  <si>
    <t>Accrued Compensation, Payroll Taxes, and Other Taxes Payable (Tables)</t>
  </si>
  <si>
    <t>Schedule of Payroll, Payroll Taxes, and Other Taxes Payables</t>
  </si>
  <si>
    <t xml:space="preserve">Accrued compensation,
payroll taxes, and other taxes payables consisted of the following as of June 30, 2019 and March 31, 2019:
June 30, 2019 March 31, 2019
Accrued payroll $ 97,898 $ 453,492
Accrued vacation 175,987 142,466
Current payroll taxes and withholdings 39,177 36,731
$ 313,062 $ 632,689 </t>
  </si>
  <si>
    <t>Other Current Liabilities (Tables)</t>
  </si>
  <si>
    <t>Schedule of Other Current Liabilities</t>
  </si>
  <si>
    <t xml:space="preserve">Other current liabilities
consisted of the following as of June 30, 2019 and March 31, 2019:
June 30, 2019 March 31, 2019
Accrued expenses related to JSAT contracts $ 2,311,601 $ -
Deferred vendor consideration - $ 150,000
Other current payables 179,637 17,544
$ 2,491,238 $ 167,544 </t>
  </si>
  <si>
    <t>Related Party Transactions (Tables)</t>
  </si>
  <si>
    <t>Schedule of Amounts Payable to Related Parties</t>
  </si>
  <si>
    <t>The amounts payable to
related parties as of June 30, 2019 and March 31, 2019 are as follows:
June 30, 2019 March 31, 2019
Related Party:
Steve Saleen and Amy Boylan (a) $ - $ 457,692
Top Hat Capital and Crystal Research (b) 61,672 61,672
$ 61,672 $ 519,364 Steve Saleen and Amy Boylan (a) Amounts payable to Steve
Saleen, founder and Chief Executive Officer of the Company, and Amy Boylan, President and Chief Operating Officer, for accrued
bonuses. The bonuses were paid on May 17, 2019. Jeffrey Kraws, Top Hat Capital and Crystal
Research (b) As of June 30, 2019 and
March 31, 2019, the Company owed Top Hat Capital and Crystal Research, whose co-founder and Managing Partner, Jeffrey Kraws, is
a director of the Company, $61,672 for investment advisor and research services provided to the Company.</t>
  </si>
  <si>
    <t>Income Taxes (Tables)</t>
  </si>
  <si>
    <t>Schedule of Effective Income Tax Rate Reconciliation</t>
  </si>
  <si>
    <t>For the three-month periods
ended June 30, 2019 and 2018, a reconciliation of the effective income tax rate to the U.S. statutory rate was as follows:
June 30, 2019 June 30, 2018
Tax expense at the U.S. statutory income tax 21 % - %
State tax net of federal tax benefit 8 -
Other - -
Increase (decrease) in the valuation allowance - -
Effective tax rate 29 % - %</t>
  </si>
  <si>
    <t>Schedule of Income Tax Expense</t>
  </si>
  <si>
    <t xml:space="preserve">The provision for income
taxes consisted of the following:
June 30, 2019 June 30, 2018
Federal current tax $ 234,634 $ -
State current tax 88,456 -
Income tax expense $ 323,090 $ - </t>
  </si>
  <si>
    <t>Schedule of Deferred Tax Assets</t>
  </si>
  <si>
    <t xml:space="preserve">Net deferred tax assets consist of the following:
June 30, 2019 March 31, 2019
Deferred tax assets
Net operating loss carryforwards $ 850,000 $ 850,000
Total deferred tax asset before valuation allowance 850,000 850,000
Valuation allowance (850,000 ) (850,000 )
Deferred tax assets, net of a valuation allowance $ - $ - </t>
  </si>
  <si>
    <t>Stockholders' Equity Deficit (Tables)</t>
  </si>
  <si>
    <t>Schedule of Stock Option Plan Activity</t>
  </si>
  <si>
    <t xml:space="preserve">Stock option activity is set forth below:
Number of Shares Weighted Average Exercise Average Intrinsic Weighted
Outstanding at April 1, 2018 2,602 $ 108 $ - 6.50
Granted during the three-month period — — - -
Cancelled during the three-month period — — - -
Exercised during the three-month period — — - -
Outstanding at June 30, 2018 2,602 108 - 6.25
Outstanding at April 1, 2019 2,602 108 - 5.50
Granted during the three-month period — — - -
Cancelled during the three-month period — — - -
Exercised during the three-month period — — - -
Outstanding at June 30, 2019 2,602 $ 108 $ - 5.25 </t>
  </si>
  <si>
    <t>Schedule of Warrant Activity</t>
  </si>
  <si>
    <t xml:space="preserve">Warrant activity is set
forth below:
Number of Shares Weighted Average Exercise Price per Share Average Intrinsic Value Weighted Average Remaining Contractual Term
Outstanding at April 1, 2018 1,673,320 $ 1.81 - 3.75
Granted during the three-month period -
Cancelled during the three-month period - - - -
Exercised during the three-month period - - - -
Outstanding at June 30, 2018 1,673,320 1.81 - 3.50
Outstanding at April 1, 2019 1,673,320 1.81 - 2.75
Granted during the three-month period -
Cancelled during the three-month period -
Exercised during the three-month period -
Outstanding at June 30, 2019 1,673,320 $ 1.81 - 2.50 </t>
  </si>
  <si>
    <t>Commitments and Contingencies (Tables)</t>
  </si>
  <si>
    <t>Schedule of Operating Leases Assets and Liabilities</t>
  </si>
  <si>
    <t>The following table sets
forth the recorded assets and liabilities related to the Company’s operating leases:
Balances at Adjustments Balances at
Assets
Right-of-use assets - 4,059,492 4,059,492
Liabilities
Deferred rent liability 263,955 (263,955 ) -
Operating lease liability – current - 246,473 246,473
Operating lease liability – non-current - 3,813,019 3,813,019
Equity
Accumulated deficit $ (36,489,917 ) 263,955 $ (36,225,962 )</t>
  </si>
  <si>
    <t>Schedule of Components of Operating Lease Liabilities</t>
  </si>
  <si>
    <t xml:space="preserve">June 30, 2019 March 31, 2019
Right-of-use asset $ 4,059,492 $ -
Deferred rent liability – current $ - $ 263,955
Operating lease liabilities 246,473 $ -
Operating lease liabilities – non-current 3,813,019 -
Lease liabilities – total $ 4,059,492 $ 263,955 </t>
  </si>
  <si>
    <t>Schedule of Contractual Future Maturities of Operating Lease Liabilities</t>
  </si>
  <si>
    <t xml:space="preserve">The contractual future
maturities of the Company’s operating lease liabilities are as follows:
Fiscal Year Lease
2020 $ 486,196
2021 655,910
2022 675,587
2023 695,855
2024 716,731
Thereafter 2,943,233
Total lease payments 6,173,512
Less: Future interest expense 2,114,020
Total $ 4,059,492 </t>
  </si>
  <si>
    <t>Segment Reporting (Tables)</t>
  </si>
  <si>
    <t>Schedule of Disaggregated Revenue Based On Service Lines and Area</t>
  </si>
  <si>
    <t xml:space="preserve">The following table provides
information about disaggregated revenue based on revenue by service lines and revenue by area:
For The Three-Month Periods Ended June 30,
2019 2018
Revenue by service lines:
Services provided to JSAT $ 10,413,695 $ 925,776
S7 agreement (related party) 618,668 91,099
Other 200,000 -
Services – total 11,232,363 1,016,875
Products
Signature cars 692,238 518,687
Other 3,982 24,642
Products – total 696,220 543,329
Royalties 6,967 4,043
Total revenue $ 11,935,550 $ 1,564,247
For The Three-Month Periods Ended June 30,
2019 2018
Gross profit
Services $ 2,075,612 $ 521,589
Products 298,074 137,025
Total $ 2,373,686 $ 658,614 </t>
  </si>
  <si>
    <t>Nature of Business and Basis of Presentation (Details Narrative)</t>
  </si>
  <si>
    <t>May 31, 2019USD ($)</t>
  </si>
  <si>
    <t>Dec. 19, 2017</t>
  </si>
  <si>
    <t>Jun. 30, 2019USD ($)</t>
  </si>
  <si>
    <t>Jun. 30, 2018USD ($)</t>
  </si>
  <si>
    <t>Mar. 31, 2019USD ($)</t>
  </si>
  <si>
    <t>Apr. 02, 2019USD ($)</t>
  </si>
  <si>
    <t>Jun. 26, 2013</t>
  </si>
  <si>
    <t>Related Party Transaction [Line Items]</t>
  </si>
  <si>
    <t>Reverse stock split</t>
  </si>
  <si>
    <t>1-for-2,000 reverse stock split</t>
  </si>
  <si>
    <t>Payments to acquire assets</t>
  </si>
  <si>
    <t>Cash equivalents</t>
  </si>
  <si>
    <t>Asset impairment charges</t>
  </si>
  <si>
    <t>Advertising expenses</t>
  </si>
  <si>
    <t>Sales and marketing expense</t>
  </si>
  <si>
    <t>Incremental borrowing rate</t>
  </si>
  <si>
    <t>10.00%</t>
  </si>
  <si>
    <t>Adjustments from Adoption of New Lease Standard [Member]</t>
  </si>
  <si>
    <t>Lease term</t>
  </si>
  <si>
    <t>1 year</t>
  </si>
  <si>
    <t>Customer Concentration Risk [Member] | Revenues [Member] | Customer [Member]</t>
  </si>
  <si>
    <t>Concentration risk percentage</t>
  </si>
  <si>
    <t>87.00%</t>
  </si>
  <si>
    <t>59.00%</t>
  </si>
  <si>
    <t>Customer Concentration Risk [Member] | Accounts Receivable [Member] | Four Customer [Member]</t>
  </si>
  <si>
    <t>96.00%</t>
  </si>
  <si>
    <t>Customer Concentration Risk [Member] | Accounts Receivable [Member] | One Customer [Member]</t>
  </si>
  <si>
    <t>98.00%</t>
  </si>
  <si>
    <t>S7 Agreement (Related Party) [Member]</t>
  </si>
  <si>
    <t>Percentage of net profit from sale of vehicle</t>
  </si>
  <si>
    <t>Saleen Entities [Member]</t>
  </si>
  <si>
    <t>Equity method investment ownership percentage</t>
  </si>
  <si>
    <t>93.00%</t>
  </si>
  <si>
    <t>S7 Supercars, LLC [Member] | Asset Purchase Agreement [Member]</t>
  </si>
  <si>
    <t>Asset purchase price</t>
  </si>
  <si>
    <t>Elimination of accounts receivable</t>
  </si>
  <si>
    <t>S7 Supercars, LLC [Member] | Asset Purchase Agreement [Member] | Final Purchase Price [Member]</t>
  </si>
  <si>
    <t>S7 Supercars, LLC [Member] | Asset Purchase Agreement [Member] | First Payment [Member]</t>
  </si>
  <si>
    <t>S7 Supercars, LLC [Member] | Asset Purchase Agreement [Member] | Second Payment [Member]</t>
  </si>
  <si>
    <t>S7 Supercars, LLC [Member] | Asset Purchase Agreement [Member] | Third Payment [Member]</t>
  </si>
  <si>
    <t>S7 Supercars, LLC [Member] | Asset Purchase Agreement [Member] | Fourth Payment [Member]</t>
  </si>
  <si>
    <t>S7 Supercars, LLC [Member] | Asset Purchase Agreement [Member] | Minimum [Member]</t>
  </si>
  <si>
    <t>Accounts receivable balance eliminated increased</t>
  </si>
  <si>
    <t>S7 Supercars, LLC [Member] | Asset Purchase Agreement [Member] | Maximum [Member]</t>
  </si>
  <si>
    <t>Nature of Business and Basis of Presentation - Schedule of Inventories (Details) - USD ($)</t>
  </si>
  <si>
    <t>Automobile parts</t>
  </si>
  <si>
    <t>Total inventories</t>
  </si>
  <si>
    <t>Nature of Business and Basis of Presentation - Schedule of Estimated Useful Lives (Details)</t>
  </si>
  <si>
    <t>Computer Equipment and Software [Member] | Minimum [Member]</t>
  </si>
  <si>
    <t>Property, Plant and Equipment [Line Items]</t>
  </si>
  <si>
    <t>Estimated useful lives</t>
  </si>
  <si>
    <t>3 years</t>
  </si>
  <si>
    <t>Computer Equipment and Software [Member] | Maximum [Member]</t>
  </si>
  <si>
    <t>7 years</t>
  </si>
  <si>
    <t>Tooling [Member] | Minimum [Member]</t>
  </si>
  <si>
    <t>Tooling [Member] | Maximum [Member]</t>
  </si>
  <si>
    <t>Furniture and Fixtures [Member] | Minimum [Member]</t>
  </si>
  <si>
    <t>5 years</t>
  </si>
  <si>
    <t>Furniture and Fixtures [Member] | Maximum [Member]</t>
  </si>
  <si>
    <t>Automobiles and trailer [Member] | Minimum [Member]</t>
  </si>
  <si>
    <t>Automobiles and trailer [Member] | Maximum [Member]</t>
  </si>
  <si>
    <t>Machinery and Equipment [Member] | Minimum [Member]</t>
  </si>
  <si>
    <t>Machinery and Equipment [Member] | Maximum [Member]</t>
  </si>
  <si>
    <t>Leasehold improvement [Member]</t>
  </si>
  <si>
    <t>Estimated useful lives, description</t>
  </si>
  <si>
    <t>Shorter of the lease term or useful life</t>
  </si>
  <si>
    <t>Nature of Business and Basis of Presentation - Schedule of Changes in Product Warranty Accrual (Details) - USD ($)</t>
  </si>
  <si>
    <t>12 Months Ended</t>
  </si>
  <si>
    <t>Balance at Beginning of Fiscal Quarter</t>
  </si>
  <si>
    <t>Warranty Expenditures</t>
  </si>
  <si>
    <t>Provision for Estimated Warranty Cost</t>
  </si>
  <si>
    <t>Balance at End of Fiscal Quarter</t>
  </si>
  <si>
    <t>Nature of Business and Basis of Presentation - Summary of Computation of Basic and Diluted Net Income (Loss) Per Common Share (Details) - USD ($)</t>
  </si>
  <si>
    <t>Numerator: Net income (loss) attributable to common stockholders</t>
  </si>
  <si>
    <t>Denominator: Weighted average number of shares outstanding, basic</t>
  </si>
  <si>
    <t>Denominator: Adjustment for dilutive effects of warrants</t>
  </si>
  <si>
    <t>Denominator: Adjustment for dilutive effects of convertible note payable</t>
  </si>
  <si>
    <t>Denominator: Weighted average number of common shares outstanding, fully diluted</t>
  </si>
  <si>
    <t>Net income (loss) per common share, basic</t>
  </si>
  <si>
    <t>Net income (loss) per common share, fully diluted</t>
  </si>
  <si>
    <t>Nature of Business and Basis of Presentation - Schedule of Anti-Dilutive Securities (Details) - shares</t>
  </si>
  <si>
    <t>Total anti-dilutive securities</t>
  </si>
  <si>
    <t>Outstanding Options to Purchase Common Stock [Member]</t>
  </si>
  <si>
    <t>Warrants to Purchase Common Stock [Member]</t>
  </si>
  <si>
    <t>Note Payable Convertible to Common Stock [Member]</t>
  </si>
  <si>
    <t>Nature of Business and Basis of Presentation - Schedule of Cumulative Effect on Consolidated Balance Sheet (Details) - USD ($)</t>
  </si>
  <si>
    <t>Apr. 02, 2019</t>
  </si>
  <si>
    <t>Assets: Right-of-use assets</t>
  </si>
  <si>
    <t>Liabilities: Deferred rent liability</t>
  </si>
  <si>
    <t>Liabilities: Operating lease liability - current</t>
  </si>
  <si>
    <t>Liabilities: Operating lease liability - non-current</t>
  </si>
  <si>
    <t>Equity: Accumulated deficit</t>
  </si>
  <si>
    <t>Revenue from Contracts with Customers (Details Narrative)</t>
  </si>
  <si>
    <t>1 Months Ended</t>
  </si>
  <si>
    <t>Disaggregation of Revenue [Line Items]</t>
  </si>
  <si>
    <t>Revenue recognized</t>
  </si>
  <si>
    <t>Engineering Services Contract [Member]</t>
  </si>
  <si>
    <t>Consulting Fees [Member]</t>
  </si>
  <si>
    <t>Reimbursement of Costs and Expenses [Member]</t>
  </si>
  <si>
    <t>JSAT for the Reimbursement of Engineering and Manufacturing Services [Member]</t>
  </si>
  <si>
    <t>Reimbursement of Engineering and Manufacturing Services [Member]</t>
  </si>
  <si>
    <t>Cup Agreement [Member]</t>
  </si>
  <si>
    <t>Deferred revenue</t>
  </si>
  <si>
    <t>Saleen S1 [Member]</t>
  </si>
  <si>
    <t>Contract amount</t>
  </si>
  <si>
    <t>Saleen S1 [Member] | Amended Cup Agreement [Member]</t>
  </si>
  <si>
    <t>Expected to generate aggregate revenue</t>
  </si>
  <si>
    <t>Signature Cars [Member]</t>
  </si>
  <si>
    <t>Property and Equipment (Details Narrative) - USD ($)</t>
  </si>
  <si>
    <t>May 31, 2019</t>
  </si>
  <si>
    <t>Depreciation and amortization expense</t>
  </si>
  <si>
    <t>Property and Equipment - Schedule of Property and Equipment (Details) - USD ($)</t>
  </si>
  <si>
    <t>Property and equipment, gross</t>
  </si>
  <si>
    <t>Accumulated depreciation and amortization</t>
  </si>
  <si>
    <t>Total Property and Equipment</t>
  </si>
  <si>
    <t>Tooling [Member]</t>
  </si>
  <si>
    <t>Automobiles and trailer [Member]</t>
  </si>
  <si>
    <t>Construction in Progress - S7 Purchased Assets [Member]</t>
  </si>
  <si>
    <t>Machinery and Equipment [Member]</t>
  </si>
  <si>
    <t>Furniture and Fixtures [Member]</t>
  </si>
  <si>
    <t>Computer Equipment and Software [Member]</t>
  </si>
  <si>
    <t>Leasehold Improvements [Member]</t>
  </si>
  <si>
    <t>Notes Payable - Schedule of Notes Payable (Details) - USD ($)</t>
  </si>
  <si>
    <t>Dec. 31, 2016</t>
  </si>
  <si>
    <t>Jun. 30, 2016</t>
  </si>
  <si>
    <t>Debt Instrument [Line Items]</t>
  </si>
  <si>
    <t>Total notes payable</t>
  </si>
  <si>
    <t>American Express [Member]</t>
  </si>
  <si>
    <t>[1]</t>
  </si>
  <si>
    <t>Senior Secured Note [Member] | Settlement Agreement [Member]</t>
  </si>
  <si>
    <t>[2]</t>
  </si>
  <si>
    <t>5% Unsecured Note Payable [Member]</t>
  </si>
  <si>
    <t>[3]</t>
  </si>
  <si>
    <t>10% Unsecured Note Payable [Member]</t>
  </si>
  <si>
    <t>[4]</t>
  </si>
  <si>
    <t>Per a settlement reached with American Express, the Company makes monthly payments of $1,500 against prior balances due.</t>
  </si>
  <si>
    <t>In December 2016, the Company entered into a settlement agreement with Citizens Business Bank for a $400,000 loan that was then in default, was initially issued in 2009, and secured by all assets of the Company. On May 17, 2019, the balance of the loan was paid off.</t>
  </si>
  <si>
    <t>In June 2016, the Company entered into an unsecured note payable with its landlord for past due rent of $389,922, covering the period from September 2013 to June 2016. The note bears interest at 5% per annum and is due on demand. For the three month period ended June 30, 2019, the landlord waived interest charges.</t>
  </si>
  <si>
    <t>The note bears interest at 10% per annum, and for the three-month period ended June 30, 2019, the lender waived interest charges.</t>
  </si>
  <si>
    <t>Notes Payable - Schedule of Notes Payable (Details) (Parenthetical) - USD ($)</t>
  </si>
  <si>
    <t>Repayments of notes payable</t>
  </si>
  <si>
    <t>Debt instrument, interest rate</t>
  </si>
  <si>
    <t>5.00%</t>
  </si>
  <si>
    <t>Convertible Notes Payable, Past Due (Details Narrative) - Unsecured Convertible Note [Member] - USD ($)</t>
  </si>
  <si>
    <t>7.00%</t>
  </si>
  <si>
    <t>Debt instrument, due date</t>
  </si>
  <si>
    <t>Mar. 31,
		2017</t>
  </si>
  <si>
    <t>Debt instrument, conversion into common stock</t>
  </si>
  <si>
    <t>Accrued Compensation, Payroll Taxes, and Other Taxes Payable - Schedule of Payroll, Payroll Taxes, and Other Taxes Payables (Details) - USD ($)</t>
  </si>
  <si>
    <t>Payables and Accruals [Abstract]</t>
  </si>
  <si>
    <t>Accrued payroll</t>
  </si>
  <si>
    <t>Accrued vacation</t>
  </si>
  <si>
    <t>Current payroll taxes and withholdings</t>
  </si>
  <si>
    <t>Payroll, payroll taxes, and other taxes payables</t>
  </si>
  <si>
    <t>Other Current Liabilities - Schedule of Other Current Liabilities (Details) - USD ($)</t>
  </si>
  <si>
    <t>Accrued expenses related to JSAT contracts</t>
  </si>
  <si>
    <t>Deferred vendor consideration</t>
  </si>
  <si>
    <t>Other current payables</t>
  </si>
  <si>
    <t>Related Party Transactions (Details Narrative)</t>
  </si>
  <si>
    <t>S7 Supercars, LLC [Member]</t>
  </si>
  <si>
    <t>Deposits</t>
  </si>
  <si>
    <t>Related Party Transactions - Schedule of Amounts Payable to Related Parties (Details) - USD ($)</t>
  </si>
  <si>
    <t>Steve Saleen and Amy Boylan [Member]</t>
  </si>
  <si>
    <t>Top Hat Capital and Crystal Research [Member]</t>
  </si>
  <si>
    <t>Amounts payable to Steve Saleen, founder and Chief Executive Officer of the Company, and Amy Boylan, President and Chief Operating Officer, for accrued bonuses. The bonuses were paid on May 17, 2019.</t>
  </si>
  <si>
    <t>As of June 30, 2019 and March 31, 2019, the Company owes Top Hat Capital and Crystal Research, whose co-founder and Managing Partner, Jeffrey Kraws, is a director of the Company, $61,672 for investment advisor and research services provided to the Company.</t>
  </si>
  <si>
    <t>Related Party Transactions - Schedule of Amounts Payable to Related Parties (Details) (Parenthetical) - USD ($)</t>
  </si>
  <si>
    <t>Jeffrey Kraws [Member]</t>
  </si>
  <si>
    <t>Income Taxes (Details Narrative)</t>
  </si>
  <si>
    <t>Federal net operating losses</t>
  </si>
  <si>
    <t>Income Taxes - Schedule of Effective Income Tax Rate Reconciliation (Details)</t>
  </si>
  <si>
    <t>Tax expense at the U.S. statutory income tax</t>
  </si>
  <si>
    <t>21.00%</t>
  </si>
  <si>
    <t>0.00%</t>
  </si>
  <si>
    <t>State tax net of federal tax benefit</t>
  </si>
  <si>
    <t>8.00%</t>
  </si>
  <si>
    <t>Other</t>
  </si>
  <si>
    <t>Increase (decrease) in the valuation allowance</t>
  </si>
  <si>
    <t>Effective tax rate</t>
  </si>
  <si>
    <t>29.00%</t>
  </si>
  <si>
    <t>Income Taxes - Schedule of Income Tax Expense (Details) - USD ($)</t>
  </si>
  <si>
    <t>Federal current tax</t>
  </si>
  <si>
    <t>State current tax</t>
  </si>
  <si>
    <t>Income Taxes - Schedule of Deferred Tax Assets (Details) - USD ($)</t>
  </si>
  <si>
    <t>Net operating loss carryforwards</t>
  </si>
  <si>
    <t>Total deferred tax asset before valuation allowance</t>
  </si>
  <si>
    <t>Valuation allowance</t>
  </si>
  <si>
    <t>Deferred tax assets, net of a valuation allowance</t>
  </si>
  <si>
    <t>Stockholders' Equity Deficit (Details Narrative) - USD ($)</t>
  </si>
  <si>
    <t>Sep. 11, 2018</t>
  </si>
  <si>
    <t>Aug. 31, 2018</t>
  </si>
  <si>
    <t>Dec. 31, 2013</t>
  </si>
  <si>
    <t>Mar. 31, 2018</t>
  </si>
  <si>
    <t>Sep. 30, 2018</t>
  </si>
  <si>
    <t>Jan. 31, 2018</t>
  </si>
  <si>
    <t>Number of shares of common stock issued</t>
  </si>
  <si>
    <t>Warrant term</t>
  </si>
  <si>
    <t>2 years</t>
  </si>
  <si>
    <t>Warrant to purchase shares</t>
  </si>
  <si>
    <t>Warrant exercise price</t>
  </si>
  <si>
    <t>Stock-based compensation expense</t>
  </si>
  <si>
    <t>Warrant intrinsic value</t>
  </si>
  <si>
    <t>2013 Omnibus Incentive Plan [Member]</t>
  </si>
  <si>
    <t>Incentive stock option plan description</t>
  </si>
  <si>
    <t>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t>
  </si>
  <si>
    <t>Number of shares reserved</t>
  </si>
  <si>
    <t>Series B Preferred Stock and Warrants [Member]</t>
  </si>
  <si>
    <t>Preferred stock, conversion description</t>
  </si>
  <si>
    <t>Each unit consisted of one share of Series B Preferred Stock that is convertible into 1,000 shares of the Company's common stock, and a three-year warrant to purchase 500 shares of the Company's common stock at an exercise price of $.70 per share</t>
  </si>
  <si>
    <t>Price per share</t>
  </si>
  <si>
    <t>Proceeds from sale of stock</t>
  </si>
  <si>
    <t>Preferred stock deemed dividends</t>
  </si>
  <si>
    <t>Warrant [Member]</t>
  </si>
  <si>
    <t>Fair value of warrants issued</t>
  </si>
  <si>
    <t>Risk-free interest rate</t>
  </si>
  <si>
    <t>2.83%</t>
  </si>
  <si>
    <t>Dividend yield rate</t>
  </si>
  <si>
    <t>Volatility rate</t>
  </si>
  <si>
    <t>100.00%</t>
  </si>
  <si>
    <t>Series B Preferred Stock [Member]</t>
  </si>
  <si>
    <t>Preferred stock, shares designated</t>
  </si>
  <si>
    <t>The Series B Preferred Stock is convertible at the option of the holder into 1,000 common shares per one share of Series B Preferred Stock.</t>
  </si>
  <si>
    <t>Preferred stock converted into common stock</t>
  </si>
  <si>
    <t>Stockholders' Equity Deficit - Schedule of Stock Option Plan Activity (Details) - USD ($)</t>
  </si>
  <si>
    <t>Number of Shares, Outstanding, Beginning Balance</t>
  </si>
  <si>
    <t>Number of Shares, Granted during the three-month period</t>
  </si>
  <si>
    <t>Number of Shares, Cancelled during the three-month period</t>
  </si>
  <si>
    <t>Number of Shares, Exercised during the three-month period</t>
  </si>
  <si>
    <t>Number of Shares, Outstanding, Ending Balance</t>
  </si>
  <si>
    <t>Weighted Average Price per Share, Outstanding, Beginning Balance</t>
  </si>
  <si>
    <t>Weighted Average Price per Share, Granted during the three-month period</t>
  </si>
  <si>
    <t>Weighted Average Price per Share, Cancelled during the three-month period</t>
  </si>
  <si>
    <t>Weighted Average Price per Share, Exercised during the three-month period</t>
  </si>
  <si>
    <t>Weighted Average Price per Share, Outstanding, Ending Balance</t>
  </si>
  <si>
    <t>Average Intrinsic Value, Outstanding, Beginning Balance</t>
  </si>
  <si>
    <t>Average Intrinsic Value, Granted during the three-month period</t>
  </si>
  <si>
    <t>Average Intrinsic Value, Cancelled during the three-month period</t>
  </si>
  <si>
    <t>Average Intrinsic Value, Exercised during the three-month period</t>
  </si>
  <si>
    <t>Average Intrinsic Value, Outstanding, Ending Balance</t>
  </si>
  <si>
    <t>Weighted Average Remaining Contractual Term (in years), Outstanding, Beginning Balance</t>
  </si>
  <si>
    <t>5 years 6 months</t>
  </si>
  <si>
    <t>6 years 6 months</t>
  </si>
  <si>
    <t>Weighted Average Remaining Contractual Term (in years), Granted during the three-month period</t>
  </si>
  <si>
    <t>0 years</t>
  </si>
  <si>
    <t>Weighted Average Remaining Contractual Term (in years), Cancelled during the three-month period</t>
  </si>
  <si>
    <t>Weighted Average Remaining Contractual Term (in years), Exercised during the three-month period</t>
  </si>
  <si>
    <t>Weighted Average Remaining Contractual Term (in years), Outstanding, Ending Balance</t>
  </si>
  <si>
    <t>5 years 2 months 30 days</t>
  </si>
  <si>
    <t>6 years 2 months 30 days</t>
  </si>
  <si>
    <t>Stockholders' Equity Deficit - Schedule of Warrant Activity (Details) - USD ($)</t>
  </si>
  <si>
    <t>Warrants, Outstanding, Beginning Balance</t>
  </si>
  <si>
    <t>Warrants, Granted during the three-month period</t>
  </si>
  <si>
    <t>Warrants, Cancelled during the three-month period</t>
  </si>
  <si>
    <t>Warrants, Exercised during the three-month period</t>
  </si>
  <si>
    <t>Warrants, Outstanding, Ending Balance</t>
  </si>
  <si>
    <t>2 years 9 months</t>
  </si>
  <si>
    <t>3 years 9 months</t>
  </si>
  <si>
    <t>2 years 6 months</t>
  </si>
  <si>
    <t>3 years 6 months</t>
  </si>
  <si>
    <t>Royalty Revenue from Intellectual Property License (Details Narrative) - USD ($)</t>
  </si>
  <si>
    <t>Jun. 30, 2015</t>
  </si>
  <si>
    <t>Intellectual Property License Agreement [Member] | Saleen Motors International, LLC [Member]</t>
  </si>
  <si>
    <t>License agreement initial term</t>
  </si>
  <si>
    <t>10 years</t>
  </si>
  <si>
    <t>Advance amount</t>
  </si>
  <si>
    <t>Commitments and Contingencies (Details Narrative)</t>
  </si>
  <si>
    <t>Sep. 30, 2017USD ($)</t>
  </si>
  <si>
    <t>Jan. 31, 2015USD ($)ft²</t>
  </si>
  <si>
    <t>Rent expense</t>
  </si>
  <si>
    <t xml:space="preserve">The Company entered into amendments to the Leases to renew the lease terms for the period from February 1, 2018, through January 31, 2028 (the "New Leases"). </t>
  </si>
  <si>
    <t>Sublease Agreement [Member]</t>
  </si>
  <si>
    <t>Two Buildings [Member] | Lease Agreements [Member]</t>
  </si>
  <si>
    <t>Area of square | ft²</t>
  </si>
  <si>
    <t>The Leases covered the period from February 2015 through January 2018.</t>
  </si>
  <si>
    <t>Commitments and Contingencies - Schedule of Operating Leases Assets and Liabilities (Details) - USD ($)</t>
  </si>
  <si>
    <t>Commitments and Contingencies - Schedule of Components of Operating Lease Liabilities (Details) - USD ($)</t>
  </si>
  <si>
    <t>Right-of-use asset</t>
  </si>
  <si>
    <t>Deferred rent liability - current</t>
  </si>
  <si>
    <t>Operating lease liability</t>
  </si>
  <si>
    <t>Operating lease liability - non-current</t>
  </si>
  <si>
    <t>Lease liabilities - total</t>
  </si>
  <si>
    <t>Commitments and Contingencies - Schedule of Contractual Future Maturities of Operating Lease Liabilities (Details) - USD ($)</t>
  </si>
  <si>
    <t>2021</t>
  </si>
  <si>
    <t>2022</t>
  </si>
  <si>
    <t>2023</t>
  </si>
  <si>
    <t>2024</t>
  </si>
  <si>
    <t>Thereafter</t>
  </si>
  <si>
    <t>Total lease payments</t>
  </si>
  <si>
    <t>Less: Future interest expense</t>
  </si>
  <si>
    <t>Segment Reporting (Details Narrative)</t>
  </si>
  <si>
    <t>Jun. 30, 2019Integer</t>
  </si>
  <si>
    <t>Number of operating segments</t>
  </si>
  <si>
    <t>Number of reporting segments</t>
  </si>
  <si>
    <t>Segment Reporting - Schedule of Disaggregated Revenue Based On Service Lines and Area (Details) - USD ($)</t>
  </si>
  <si>
    <t>Total revenue</t>
  </si>
  <si>
    <t>Services Provided to JSAT [Member] | Services [Member]</t>
  </si>
  <si>
    <t>S7 Agreement (Related Party) [Member] | Services [Member]</t>
  </si>
  <si>
    <t>Other [Member] | Services [Member]</t>
  </si>
  <si>
    <t>Other [Member] | Products [Member]</t>
  </si>
  <si>
    <t>Signature Cars [Member] | Products [Member]</t>
  </si>
  <si>
    <t>Segments Reporting [Member] | Services [Member]</t>
  </si>
  <si>
    <t>Segments Reporting [Member] | Produc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4536963</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22688</v>
      </c>
      <c r="C3" s="6" t="n">
        <v>3374234</v>
      </c>
    </row>
    <row r="4" spans="1:3">
      <c r="A4" s="4" t="s">
        <v>35</v>
      </c>
      <c r="B4" s="5" t="n">
        <v>71337</v>
      </c>
      <c r="C4" s="5" t="n">
        <v>136387</v>
      </c>
    </row>
    <row r="5" spans="1:3">
      <c r="A5" s="4" t="s">
        <v>36</v>
      </c>
      <c r="B5" s="5" t="n">
        <v>127048</v>
      </c>
      <c r="C5" s="5" t="n">
        <v>108498</v>
      </c>
    </row>
    <row r="6" spans="1:3">
      <c r="A6" s="4" t="s">
        <v>37</v>
      </c>
      <c r="B6" s="5" t="n">
        <v>400000</v>
      </c>
      <c r="C6" s="4" t="s">
        <v>38</v>
      </c>
    </row>
    <row r="7" spans="1:3">
      <c r="A7" s="4" t="s">
        <v>39</v>
      </c>
      <c r="B7" s="5" t="n">
        <v>4321073</v>
      </c>
      <c r="C7" s="5" t="n">
        <v>3619119</v>
      </c>
    </row>
    <row r="8" spans="1:3">
      <c r="A8" s="4" t="s">
        <v>40</v>
      </c>
      <c r="B8" s="5" t="n">
        <v>2287567</v>
      </c>
      <c r="C8" s="5" t="n">
        <v>650353</v>
      </c>
    </row>
    <row r="9" spans="1:3">
      <c r="A9" s="4" t="s">
        <v>41</v>
      </c>
      <c r="B9" s="5" t="n">
        <v>4059492</v>
      </c>
      <c r="C9" s="4" t="s">
        <v>38</v>
      </c>
    </row>
    <row r="10" spans="1:3">
      <c r="A10" s="4" t="s">
        <v>42</v>
      </c>
      <c r="B10" s="5" t="n">
        <v>70780</v>
      </c>
      <c r="C10" s="5" t="n">
        <v>70800</v>
      </c>
    </row>
    <row r="11" spans="1:3">
      <c r="A11" s="4" t="s">
        <v>43</v>
      </c>
      <c r="B11" s="5" t="n">
        <v>10738912</v>
      </c>
      <c r="C11" s="5" t="n">
        <v>4340272</v>
      </c>
    </row>
    <row r="12" spans="1:3">
      <c r="A12" s="3" t="s">
        <v>44</v>
      </c>
    </row>
    <row r="13" spans="1:3">
      <c r="A13" s="4" t="s">
        <v>45</v>
      </c>
      <c r="B13" s="5" t="n">
        <v>201848</v>
      </c>
      <c r="C13" s="5" t="n">
        <v>351726</v>
      </c>
    </row>
    <row r="14" spans="1:3">
      <c r="A14" s="4" t="s">
        <v>46</v>
      </c>
      <c r="B14" s="5" t="n">
        <v>313062</v>
      </c>
      <c r="C14" s="5" t="n">
        <v>632689</v>
      </c>
    </row>
    <row r="15" spans="1:3">
      <c r="A15" s="4" t="s">
        <v>47</v>
      </c>
      <c r="B15" s="5" t="n">
        <v>412025</v>
      </c>
      <c r="C15" s="5" t="n">
        <v>511081</v>
      </c>
    </row>
    <row r="16" spans="1:3">
      <c r="A16" s="4" t="s">
        <v>48</v>
      </c>
      <c r="B16" s="5" t="n">
        <v>2491238</v>
      </c>
      <c r="C16" s="5" t="n">
        <v>167554</v>
      </c>
    </row>
    <row r="17" spans="1:3">
      <c r="A17" s="4" t="s">
        <v>49</v>
      </c>
      <c r="B17" s="5" t="n">
        <v>61672</v>
      </c>
      <c r="C17" s="5" t="n">
        <v>519364</v>
      </c>
    </row>
    <row r="18" spans="1:3">
      <c r="A18" s="4" t="s">
        <v>50</v>
      </c>
      <c r="B18" s="5" t="n">
        <v>831083</v>
      </c>
      <c r="C18" s="5" t="n">
        <v>503000</v>
      </c>
    </row>
    <row r="19" spans="1:3">
      <c r="A19" s="4" t="s">
        <v>51</v>
      </c>
      <c r="B19" s="5" t="n">
        <v>148569</v>
      </c>
      <c r="C19" s="5" t="n">
        <v>224159</v>
      </c>
    </row>
    <row r="20" spans="1:3">
      <c r="A20" s="4" t="s">
        <v>52</v>
      </c>
      <c r="B20" s="5" t="n">
        <v>100000</v>
      </c>
      <c r="C20" s="5" t="n">
        <v>100000</v>
      </c>
    </row>
    <row r="21" spans="1:3">
      <c r="A21" s="4" t="s">
        <v>53</v>
      </c>
      <c r="B21" s="5" t="n">
        <v>37131</v>
      </c>
      <c r="C21" s="5" t="n">
        <v>37131</v>
      </c>
    </row>
    <row r="22" spans="1:3">
      <c r="A22" s="4" t="s">
        <v>54</v>
      </c>
      <c r="B22" s="5" t="n">
        <v>1068150</v>
      </c>
      <c r="C22" s="5" t="n">
        <v>1068150</v>
      </c>
    </row>
    <row r="23" spans="1:3">
      <c r="A23" s="4" t="s">
        <v>55</v>
      </c>
      <c r="B23" s="4" t="s">
        <v>38</v>
      </c>
      <c r="C23" s="5" t="n">
        <v>263955</v>
      </c>
    </row>
    <row r="24" spans="1:3">
      <c r="A24" s="4" t="s">
        <v>56</v>
      </c>
      <c r="B24" s="5" t="n">
        <v>246473</v>
      </c>
      <c r="C24" s="4" t="s">
        <v>38</v>
      </c>
    </row>
    <row r="25" spans="1:3">
      <c r="A25" s="4" t="s">
        <v>57</v>
      </c>
      <c r="B25" s="5" t="n">
        <v>20000</v>
      </c>
      <c r="C25" s="5" t="n">
        <v>20000</v>
      </c>
    </row>
    <row r="26" spans="1:3">
      <c r="A26" s="4" t="s">
        <v>58</v>
      </c>
      <c r="B26" s="5" t="n">
        <v>5931251</v>
      </c>
      <c r="C26" s="5" t="n">
        <v>4398809</v>
      </c>
    </row>
    <row r="27" spans="1:3">
      <c r="A27" s="4" t="s">
        <v>59</v>
      </c>
      <c r="B27" s="5" t="n">
        <v>3813019</v>
      </c>
      <c r="C27" s="4" t="s">
        <v>38</v>
      </c>
    </row>
    <row r="28" spans="1:3">
      <c r="A28" s="4" t="s">
        <v>60</v>
      </c>
      <c r="B28" s="5" t="n">
        <v>9744270</v>
      </c>
      <c r="C28" s="5" t="n">
        <v>4398809</v>
      </c>
    </row>
    <row r="29" spans="1:3">
      <c r="A29" s="4" t="s">
        <v>61</v>
      </c>
      <c r="B29" s="4" t="s">
        <v>38</v>
      </c>
      <c r="C29" s="4" t="s">
        <v>38</v>
      </c>
    </row>
    <row r="30" spans="1:3">
      <c r="A30" s="3" t="s">
        <v>62</v>
      </c>
    </row>
    <row r="31" spans="1:3">
      <c r="A31" s="4" t="s">
        <v>63</v>
      </c>
      <c r="B31" s="5" t="n">
        <v>1</v>
      </c>
      <c r="C31" s="5" t="n">
        <v>1</v>
      </c>
    </row>
    <row r="32" spans="1:3">
      <c r="A32" s="4" t="s">
        <v>64</v>
      </c>
      <c r="B32" s="5" t="n">
        <v>24537</v>
      </c>
      <c r="C32" s="5" t="n">
        <v>24537</v>
      </c>
    </row>
    <row r="33" spans="1:3">
      <c r="A33" s="4" t="s">
        <v>65</v>
      </c>
      <c r="B33" s="5" t="n">
        <v>36406842</v>
      </c>
      <c r="C33" s="5" t="n">
        <v>36406842</v>
      </c>
    </row>
    <row r="34" spans="1:3">
      <c r="A34" s="4" t="s">
        <v>66</v>
      </c>
      <c r="B34" s="5" t="n">
        <v>-35436738</v>
      </c>
      <c r="C34" s="5" t="n">
        <v>-36489917</v>
      </c>
    </row>
    <row r="35" spans="1:3">
      <c r="A35" s="4" t="s">
        <v>67</v>
      </c>
      <c r="B35" s="5" t="n">
        <v>994642</v>
      </c>
      <c r="C35" s="5" t="n">
        <v>-58537</v>
      </c>
    </row>
    <row r="36" spans="1:3">
      <c r="A36" s="4" t="s">
        <v>68</v>
      </c>
      <c r="B36" s="6" t="n">
        <v>10738912</v>
      </c>
      <c r="C36" s="6" t="n">
        <v>4340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34</v>
      </c>
      <c r="B9" s="4" t="s">
        <v>205</v>
      </c>
    </row>
    <row r="10" spans="1:2">
      <c r="A10" s="4" t="s">
        <v>206</v>
      </c>
      <c r="B10" s="4" t="s">
        <v>207</v>
      </c>
    </row>
    <row r="11" spans="1:2">
      <c r="A11" s="4" t="s">
        <v>36</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17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5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6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v>
      </c>
      <c r="B1" s="2" t="s">
        <v>2</v>
      </c>
      <c r="C1" s="2" t="s">
        <v>32</v>
      </c>
    </row>
    <row r="2" spans="1:3">
      <c r="A2" s="3" t="s">
        <v>70</v>
      </c>
    </row>
    <row r="3" spans="1:3">
      <c r="A3" s="4" t="s">
        <v>71</v>
      </c>
      <c r="B3" s="6" t="n">
        <v>0</v>
      </c>
      <c r="C3" s="6" t="n">
        <v>133742</v>
      </c>
    </row>
    <row r="4" spans="1:3">
      <c r="A4" s="4" t="s">
        <v>72</v>
      </c>
      <c r="B4" s="6" t="n">
        <v>100000</v>
      </c>
      <c r="C4" s="6" t="n">
        <v>100000</v>
      </c>
    </row>
    <row r="5" spans="1:3">
      <c r="A5" s="4" t="s">
        <v>73</v>
      </c>
      <c r="B5" s="7" t="n">
        <v>0.001</v>
      </c>
      <c r="C5" s="7" t="n">
        <v>0.001</v>
      </c>
    </row>
    <row r="6" spans="1:3">
      <c r="A6" s="4" t="s">
        <v>74</v>
      </c>
      <c r="B6" s="5" t="n">
        <v>1000000</v>
      </c>
      <c r="C6" s="5" t="n">
        <v>1000000</v>
      </c>
    </row>
    <row r="7" spans="1:3">
      <c r="A7" s="4" t="s">
        <v>75</v>
      </c>
      <c r="B7" s="5" t="n">
        <v>667</v>
      </c>
      <c r="C7" s="5" t="n">
        <v>667</v>
      </c>
    </row>
    <row r="8" spans="1:3">
      <c r="A8" s="4" t="s">
        <v>76</v>
      </c>
      <c r="B8" s="5" t="n">
        <v>667</v>
      </c>
      <c r="C8" s="5" t="n">
        <v>667</v>
      </c>
    </row>
    <row r="9" spans="1:3">
      <c r="A9" s="4" t="s">
        <v>77</v>
      </c>
      <c r="B9" s="7" t="n">
        <v>0.001</v>
      </c>
      <c r="C9" s="7" t="n">
        <v>0.001</v>
      </c>
    </row>
    <row r="10" spans="1:3">
      <c r="A10" s="4" t="s">
        <v>78</v>
      </c>
      <c r="B10" s="5" t="n">
        <v>100000000</v>
      </c>
      <c r="C10" s="5" t="n">
        <v>100000000</v>
      </c>
    </row>
    <row r="11" spans="1:3">
      <c r="A11" s="4" t="s">
        <v>79</v>
      </c>
      <c r="B11" s="5" t="n">
        <v>24536963</v>
      </c>
      <c r="C11" s="5" t="n">
        <v>24536963</v>
      </c>
    </row>
    <row r="12" spans="1:3">
      <c r="A12" s="4" t="s">
        <v>80</v>
      </c>
      <c r="B12" s="5" t="n">
        <v>24536963</v>
      </c>
      <c r="C12" s="5" t="n">
        <v>24536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7</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8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9</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21"/>
    <col customWidth="1" max="7" min="7" width="21"/>
    <col customWidth="1" max="8" min="8" width="14"/>
  </cols>
  <sheetData>
    <row r="1" spans="1:8">
      <c r="A1" s="1" t="s">
        <v>278</v>
      </c>
      <c r="B1" s="2" t="s">
        <v>279</v>
      </c>
      <c r="C1" s="2" t="s">
        <v>280</v>
      </c>
      <c r="D1" s="2" t="s">
        <v>281</v>
      </c>
      <c r="E1" s="2" t="s">
        <v>282</v>
      </c>
      <c r="F1" s="2" t="s">
        <v>283</v>
      </c>
      <c r="G1" s="2" t="s">
        <v>284</v>
      </c>
      <c r="H1" s="2" t="s">
        <v>285</v>
      </c>
    </row>
    <row r="2" spans="1:8">
      <c r="A2" s="3" t="s">
        <v>286</v>
      </c>
    </row>
    <row r="3" spans="1:8">
      <c r="A3" s="4" t="s">
        <v>287</v>
      </c>
      <c r="C3" s="4" t="s">
        <v>288</v>
      </c>
    </row>
    <row r="4" spans="1:8">
      <c r="A4" s="4" t="s">
        <v>289</v>
      </c>
      <c r="D4" s="6" t="n">
        <v>800000</v>
      </c>
      <c r="E4" s="4" t="s">
        <v>38</v>
      </c>
    </row>
    <row r="5" spans="1:8">
      <c r="A5" s="4" t="s">
        <v>290</v>
      </c>
      <c r="D5" s="4" t="s">
        <v>38</v>
      </c>
      <c r="F5" s="4" t="s">
        <v>38</v>
      </c>
    </row>
    <row r="6" spans="1:8">
      <c r="A6" s="4" t="s">
        <v>291</v>
      </c>
      <c r="D6" s="4" t="s">
        <v>38</v>
      </c>
      <c r="E6" s="4" t="s">
        <v>38</v>
      </c>
    </row>
    <row r="7" spans="1:8">
      <c r="A7" s="4" t="s">
        <v>136</v>
      </c>
      <c r="D7" s="5" t="n">
        <v>412025</v>
      </c>
      <c r="F7" s="5" t="n">
        <v>511081</v>
      </c>
    </row>
    <row r="8" spans="1:8">
      <c r="A8" s="4" t="s">
        <v>292</v>
      </c>
      <c r="D8" s="5" t="n">
        <v>117610</v>
      </c>
      <c r="E8" s="5" t="n">
        <v>3875</v>
      </c>
    </row>
    <row r="9" spans="1:8">
      <c r="A9" s="4" t="s">
        <v>293</v>
      </c>
      <c r="D9" s="5" t="n">
        <v>313820</v>
      </c>
      <c r="E9" s="6" t="n">
        <v>123271</v>
      </c>
    </row>
    <row r="10" spans="1:8">
      <c r="A10" s="4" t="s">
        <v>41</v>
      </c>
      <c r="D10" s="5" t="n">
        <v>4059492</v>
      </c>
      <c r="F10" s="4" t="s">
        <v>38</v>
      </c>
      <c r="G10" s="6" t="n">
        <v>4059492</v>
      </c>
    </row>
    <row r="11" spans="1:8">
      <c r="A11" s="4" t="s">
        <v>56</v>
      </c>
      <c r="D11" s="6" t="n">
        <v>246473</v>
      </c>
      <c r="F11" s="4" t="s">
        <v>38</v>
      </c>
      <c r="G11" s="5" t="n">
        <v>246473</v>
      </c>
    </row>
    <row r="12" spans="1:8">
      <c r="A12" s="4" t="s">
        <v>294</v>
      </c>
      <c r="D12" s="4" t="s">
        <v>295</v>
      </c>
      <c r="E12" s="4" t="s">
        <v>295</v>
      </c>
    </row>
    <row r="13" spans="1:8">
      <c r="A13" s="4" t="s">
        <v>296</v>
      </c>
    </row>
    <row r="14" spans="1:8">
      <c r="A14" s="3" t="s">
        <v>286</v>
      </c>
    </row>
    <row r="15" spans="1:8">
      <c r="A15" s="4" t="s">
        <v>41</v>
      </c>
      <c r="F15" s="5" t="n">
        <v>4059492</v>
      </c>
      <c r="G15" s="5" t="n">
        <v>4059492</v>
      </c>
    </row>
    <row r="16" spans="1:8">
      <c r="A16" s="4" t="s">
        <v>56</v>
      </c>
      <c r="F16" s="6" t="n">
        <v>246473</v>
      </c>
      <c r="G16" s="6" t="n">
        <v>4059492</v>
      </c>
    </row>
    <row r="17" spans="1:8">
      <c r="A17" s="4" t="s">
        <v>297</v>
      </c>
      <c r="G17" s="4" t="s">
        <v>298</v>
      </c>
    </row>
    <row r="18" spans="1:8">
      <c r="A18" s="4" t="s">
        <v>294</v>
      </c>
      <c r="G18" s="4" t="s">
        <v>295</v>
      </c>
    </row>
    <row r="19" spans="1:8">
      <c r="A19" s="4" t="s">
        <v>299</v>
      </c>
    </row>
    <row r="20" spans="1:8">
      <c r="A20" s="3" t="s">
        <v>286</v>
      </c>
    </row>
    <row r="21" spans="1:8">
      <c r="A21" s="4" t="s">
        <v>300</v>
      </c>
      <c r="D21" s="4" t="s">
        <v>301</v>
      </c>
      <c r="E21" s="4" t="s">
        <v>302</v>
      </c>
    </row>
    <row r="22" spans="1:8">
      <c r="A22" s="4" t="s">
        <v>303</v>
      </c>
    </row>
    <row r="23" spans="1:8">
      <c r="A23" s="3" t="s">
        <v>286</v>
      </c>
    </row>
    <row r="24" spans="1:8">
      <c r="A24" s="4" t="s">
        <v>300</v>
      </c>
      <c r="D24" s="4" t="s">
        <v>304</v>
      </c>
    </row>
    <row r="25" spans="1:8">
      <c r="A25" s="4" t="s">
        <v>305</v>
      </c>
    </row>
    <row r="26" spans="1:8">
      <c r="A26" s="3" t="s">
        <v>286</v>
      </c>
    </row>
    <row r="27" spans="1:8">
      <c r="A27" s="4" t="s">
        <v>300</v>
      </c>
      <c r="F27" s="4" t="s">
        <v>306</v>
      </c>
    </row>
    <row r="28" spans="1:8">
      <c r="A28" s="4" t="s">
        <v>307</v>
      </c>
    </row>
    <row r="29" spans="1:8">
      <c r="A29" s="3" t="s">
        <v>286</v>
      </c>
    </row>
    <row r="30" spans="1:8">
      <c r="A30" s="4" t="s">
        <v>308</v>
      </c>
      <c r="D30" s="9" t="n">
        <v>0.33</v>
      </c>
    </row>
    <row r="31" spans="1:8">
      <c r="A31" s="4" t="s">
        <v>309</v>
      </c>
    </row>
    <row r="32" spans="1:8">
      <c r="A32" s="3" t="s">
        <v>286</v>
      </c>
    </row>
    <row r="33" spans="1:8">
      <c r="A33" s="4" t="s">
        <v>310</v>
      </c>
      <c r="H33" s="4" t="s">
        <v>311</v>
      </c>
    </row>
    <row r="34" spans="1:8">
      <c r="A34" s="4" t="s">
        <v>312</v>
      </c>
    </row>
    <row r="35" spans="1:8">
      <c r="A35" s="3" t="s">
        <v>286</v>
      </c>
    </row>
    <row r="36" spans="1:8">
      <c r="A36" s="4" t="s">
        <v>313</v>
      </c>
      <c r="B36" s="6" t="n">
        <v>1165000</v>
      </c>
    </row>
    <row r="37" spans="1:8">
      <c r="A37" s="4" t="s">
        <v>289</v>
      </c>
      <c r="B37" s="5" t="n">
        <v>800000</v>
      </c>
    </row>
    <row r="38" spans="1:8">
      <c r="A38" s="4" t="s">
        <v>314</v>
      </c>
      <c r="B38" s="5" t="n">
        <v>365000</v>
      </c>
    </row>
    <row r="39" spans="1:8">
      <c r="A39" s="4" t="s">
        <v>315</v>
      </c>
    </row>
    <row r="40" spans="1:8">
      <c r="A40" s="3" t="s">
        <v>286</v>
      </c>
    </row>
    <row r="41" spans="1:8">
      <c r="A41" s="4" t="s">
        <v>313</v>
      </c>
      <c r="B41" s="5" t="n">
        <v>1482304</v>
      </c>
    </row>
    <row r="42" spans="1:8">
      <c r="A42" s="4" t="s">
        <v>316</v>
      </c>
    </row>
    <row r="43" spans="1:8">
      <c r="A43" s="3" t="s">
        <v>286</v>
      </c>
    </row>
    <row r="44" spans="1:8">
      <c r="A44" s="4" t="s">
        <v>289</v>
      </c>
      <c r="B44" s="5" t="n">
        <v>50000</v>
      </c>
    </row>
    <row r="45" spans="1:8">
      <c r="A45" s="4" t="s">
        <v>317</v>
      </c>
    </row>
    <row r="46" spans="1:8">
      <c r="A46" s="3" t="s">
        <v>286</v>
      </c>
    </row>
    <row r="47" spans="1:8">
      <c r="A47" s="4" t="s">
        <v>289</v>
      </c>
      <c r="B47" s="5" t="n">
        <v>50000</v>
      </c>
    </row>
    <row r="48" spans="1:8">
      <c r="A48" s="4" t="s">
        <v>318</v>
      </c>
    </row>
    <row r="49" spans="1:8">
      <c r="A49" s="3" t="s">
        <v>286</v>
      </c>
    </row>
    <row r="50" spans="1:8">
      <c r="A50" s="4" t="s">
        <v>289</v>
      </c>
      <c r="B50" s="5" t="n">
        <v>50000</v>
      </c>
    </row>
    <row r="51" spans="1:8">
      <c r="A51" s="4" t="s">
        <v>319</v>
      </c>
    </row>
    <row r="52" spans="1:8">
      <c r="A52" s="3" t="s">
        <v>286</v>
      </c>
    </row>
    <row r="53" spans="1:8">
      <c r="A53" s="4" t="s">
        <v>289</v>
      </c>
      <c r="B53" s="5" t="n">
        <v>50000</v>
      </c>
    </row>
    <row r="54" spans="1:8">
      <c r="A54" s="4" t="s">
        <v>320</v>
      </c>
    </row>
    <row r="55" spans="1:8">
      <c r="A55" s="3" t="s">
        <v>286</v>
      </c>
    </row>
    <row r="56" spans="1:8">
      <c r="A56" s="4" t="s">
        <v>321</v>
      </c>
      <c r="B56" s="5" t="n">
        <v>317304</v>
      </c>
    </row>
    <row r="57" spans="1:8">
      <c r="A57" s="4" t="s">
        <v>322</v>
      </c>
    </row>
    <row r="58" spans="1:8">
      <c r="A58" s="3" t="s">
        <v>286</v>
      </c>
    </row>
    <row r="59" spans="1:8">
      <c r="A59" s="4" t="s">
        <v>321</v>
      </c>
      <c r="B59" s="6" t="n">
        <v>6823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2</v>
      </c>
    </row>
    <row r="2" spans="1:3">
      <c r="A2" s="3" t="s">
        <v>154</v>
      </c>
    </row>
    <row r="3" spans="1:3">
      <c r="A3" s="4" t="s">
        <v>324</v>
      </c>
      <c r="B3" s="6" t="n">
        <v>127048</v>
      </c>
      <c r="C3" s="6" t="n">
        <v>108498</v>
      </c>
    </row>
    <row r="4" spans="1:3">
      <c r="A4" s="4" t="s">
        <v>325</v>
      </c>
      <c r="B4" s="6" t="n">
        <v>127048</v>
      </c>
      <c r="C4" s="6" t="n">
        <v>108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1"/>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0</v>
      </c>
    </row>
    <row r="12" spans="1:2">
      <c r="A12" s="4" t="s">
        <v>334</v>
      </c>
    </row>
    <row r="13" spans="1:2">
      <c r="A13" s="3" t="s">
        <v>328</v>
      </c>
    </row>
    <row r="14" spans="1:2">
      <c r="A14" s="4" t="s">
        <v>329</v>
      </c>
      <c r="B14" s="4" t="s">
        <v>332</v>
      </c>
    </row>
    <row r="15" spans="1:2">
      <c r="A15" s="4" t="s">
        <v>335</v>
      </c>
    </row>
    <row r="16" spans="1:2">
      <c r="A16" s="3" t="s">
        <v>328</v>
      </c>
    </row>
    <row r="17" spans="1:2">
      <c r="A17" s="4" t="s">
        <v>329</v>
      </c>
      <c r="B17" s="4" t="s">
        <v>336</v>
      </c>
    </row>
    <row r="18" spans="1:2">
      <c r="A18" s="4" t="s">
        <v>337</v>
      </c>
    </row>
    <row r="19" spans="1:2">
      <c r="A19" s="3" t="s">
        <v>328</v>
      </c>
    </row>
    <row r="20" spans="1:2">
      <c r="A20" s="4" t="s">
        <v>329</v>
      </c>
      <c r="B20" s="4" t="s">
        <v>332</v>
      </c>
    </row>
    <row r="21" spans="1:2">
      <c r="A21" s="4" t="s">
        <v>338</v>
      </c>
    </row>
    <row r="22" spans="1:2">
      <c r="A22" s="3" t="s">
        <v>328</v>
      </c>
    </row>
    <row r="23" spans="1:2">
      <c r="A23" s="4" t="s">
        <v>329</v>
      </c>
      <c r="B23" s="4" t="s">
        <v>336</v>
      </c>
    </row>
    <row r="24" spans="1:2">
      <c r="A24" s="4" t="s">
        <v>339</v>
      </c>
    </row>
    <row r="25" spans="1:2">
      <c r="A25" s="3" t="s">
        <v>328</v>
      </c>
    </row>
    <row r="26" spans="1:2">
      <c r="A26" s="4" t="s">
        <v>329</v>
      </c>
      <c r="B26" s="4" t="s">
        <v>332</v>
      </c>
    </row>
    <row r="27" spans="1:2">
      <c r="A27" s="4" t="s">
        <v>340</v>
      </c>
    </row>
    <row r="28" spans="1:2">
      <c r="A28" s="3" t="s">
        <v>328</v>
      </c>
    </row>
    <row r="29" spans="1:2">
      <c r="A29" s="4" t="s">
        <v>329</v>
      </c>
      <c r="B29" s="4" t="s">
        <v>330</v>
      </c>
    </row>
    <row r="30" spans="1:2">
      <c r="A30" s="4" t="s">
        <v>341</v>
      </c>
    </row>
    <row r="31" spans="1:2">
      <c r="A31" s="3" t="s">
        <v>328</v>
      </c>
    </row>
    <row r="32" spans="1:2">
      <c r="A32" s="4" t="s">
        <v>329</v>
      </c>
      <c r="B32" s="4" t="s">
        <v>332</v>
      </c>
    </row>
    <row r="33" spans="1:2">
      <c r="A33" s="4" t="s">
        <v>342</v>
      </c>
    </row>
    <row r="34" spans="1:2">
      <c r="A34" s="3" t="s">
        <v>328</v>
      </c>
    </row>
    <row r="35" spans="1:2">
      <c r="A35" s="4" t="s">
        <v>343</v>
      </c>
      <c r="B3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346</v>
      </c>
    </row>
    <row r="2" spans="1:3">
      <c r="B2" s="2" t="s">
        <v>2</v>
      </c>
      <c r="C2" s="2" t="s">
        <v>32</v>
      </c>
    </row>
    <row r="3" spans="1:3">
      <c r="A3" s="3" t="s">
        <v>154</v>
      </c>
    </row>
    <row r="4" spans="1:3">
      <c r="A4" s="4" t="s">
        <v>347</v>
      </c>
      <c r="B4" s="6" t="n">
        <v>20000</v>
      </c>
      <c r="C4" s="6" t="n">
        <v>20000</v>
      </c>
    </row>
    <row r="5" spans="1:3">
      <c r="A5" s="4" t="s">
        <v>348</v>
      </c>
      <c r="B5" s="5" t="n">
        <v>-11849</v>
      </c>
      <c r="C5" s="5" t="n">
        <v>-15258</v>
      </c>
    </row>
    <row r="6" spans="1:3">
      <c r="A6" s="4" t="s">
        <v>349</v>
      </c>
      <c r="B6" s="5" t="n">
        <v>11849</v>
      </c>
      <c r="C6" s="5" t="n">
        <v>15258</v>
      </c>
    </row>
    <row r="7" spans="1:3">
      <c r="A7" s="4" t="s">
        <v>350</v>
      </c>
      <c r="B7" s="6" t="n">
        <v>20000</v>
      </c>
      <c r="C7" s="6" t="n">
        <v>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2</v>
      </c>
    </row>
    <row r="3" spans="1:3">
      <c r="A3" s="3" t="s">
        <v>154</v>
      </c>
    </row>
    <row r="4" spans="1:3">
      <c r="A4" s="4" t="s">
        <v>352</v>
      </c>
      <c r="B4" s="6" t="n">
        <v>789224</v>
      </c>
      <c r="C4" s="6" t="n">
        <v>-460089</v>
      </c>
    </row>
    <row r="5" spans="1:3">
      <c r="A5" s="4" t="s">
        <v>353</v>
      </c>
      <c r="B5" s="5" t="n">
        <v>24536963</v>
      </c>
      <c r="C5" s="5" t="n">
        <v>5490927</v>
      </c>
    </row>
    <row r="6" spans="1:3">
      <c r="A6" s="4" t="s">
        <v>354</v>
      </c>
      <c r="B6" s="5" t="n">
        <v>1673320</v>
      </c>
      <c r="C6" s="4" t="s">
        <v>38</v>
      </c>
    </row>
    <row r="7" spans="1:3">
      <c r="A7" s="4" t="s">
        <v>355</v>
      </c>
      <c r="B7" s="5" t="n">
        <v>166667</v>
      </c>
      <c r="C7" s="4" t="s">
        <v>38</v>
      </c>
    </row>
    <row r="8" spans="1:3">
      <c r="A8" s="4" t="s">
        <v>356</v>
      </c>
      <c r="B8" s="5" t="n">
        <v>26376950</v>
      </c>
      <c r="C8" s="5" t="n">
        <v>5490927</v>
      </c>
    </row>
    <row r="9" spans="1:3">
      <c r="A9" s="4" t="s">
        <v>357</v>
      </c>
      <c r="B9" s="8" t="n">
        <v>0.03</v>
      </c>
      <c r="C9" s="8" t="n">
        <v>-0.08</v>
      </c>
    </row>
    <row r="10" spans="1:3">
      <c r="A10" s="4" t="s">
        <v>358</v>
      </c>
      <c r="B10" s="8" t="n">
        <v>0.03</v>
      </c>
      <c r="C10" s="8"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2</v>
      </c>
    </row>
    <row r="3" spans="1:3">
      <c r="A3" s="4" t="s">
        <v>360</v>
      </c>
      <c r="B3" s="5" t="n">
        <v>2602</v>
      </c>
      <c r="C3" s="5" t="n">
        <v>1509259</v>
      </c>
    </row>
    <row r="4" spans="1:3">
      <c r="A4" s="4" t="s">
        <v>361</v>
      </c>
    </row>
    <row r="5" spans="1:3">
      <c r="A5" s="4" t="s">
        <v>360</v>
      </c>
      <c r="B5" s="5" t="n">
        <v>2602</v>
      </c>
      <c r="C5" s="5" t="n">
        <v>2602</v>
      </c>
    </row>
    <row r="6" spans="1:3">
      <c r="A6" s="4" t="s">
        <v>362</v>
      </c>
    </row>
    <row r="7" spans="1:3">
      <c r="A7" s="4" t="s">
        <v>360</v>
      </c>
      <c r="B7" s="4" t="s">
        <v>38</v>
      </c>
      <c r="C7" s="5" t="n">
        <v>1339990</v>
      </c>
    </row>
    <row r="8" spans="1:3">
      <c r="A8" s="4" t="s">
        <v>363</v>
      </c>
    </row>
    <row r="9" spans="1:3">
      <c r="A9" s="4" t="s">
        <v>360</v>
      </c>
      <c r="B9" s="4" t="s">
        <v>38</v>
      </c>
      <c r="C9" s="5" t="n">
        <v>1666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1935550</v>
      </c>
      <c r="C4" s="6" t="n">
        <v>1564247</v>
      </c>
    </row>
    <row r="5" spans="1:3">
      <c r="A5" s="3" t="s">
        <v>85</v>
      </c>
    </row>
    <row r="6" spans="1:3">
      <c r="A6" s="4" t="s">
        <v>86</v>
      </c>
      <c r="B6" s="5" t="n">
        <v>9554897</v>
      </c>
      <c r="C6" s="5" t="n">
        <v>901590</v>
      </c>
    </row>
    <row r="7" spans="1:3">
      <c r="A7" s="4" t="s">
        <v>87</v>
      </c>
      <c r="B7" s="5" t="n">
        <v>2380653</v>
      </c>
      <c r="C7" s="5" t="n">
        <v>662657</v>
      </c>
    </row>
    <row r="8" spans="1:3">
      <c r="A8" s="3" t="s">
        <v>88</v>
      </c>
    </row>
    <row r="9" spans="1:3">
      <c r="A9" s="4" t="s">
        <v>89</v>
      </c>
      <c r="B9" s="5" t="n">
        <v>431430</v>
      </c>
      <c r="C9" s="5" t="n">
        <v>127146</v>
      </c>
    </row>
    <row r="10" spans="1:3">
      <c r="A10" s="4" t="s">
        <v>90</v>
      </c>
      <c r="B10" s="5" t="n">
        <v>775255</v>
      </c>
      <c r="C10" s="5" t="n">
        <v>950485</v>
      </c>
    </row>
    <row r="11" spans="1:3">
      <c r="A11" s="4" t="s">
        <v>91</v>
      </c>
      <c r="B11" s="4" t="s">
        <v>38</v>
      </c>
      <c r="C11" s="5" t="n">
        <v>7357</v>
      </c>
    </row>
    <row r="12" spans="1:3">
      <c r="A12" s="4" t="s">
        <v>92</v>
      </c>
      <c r="B12" s="5" t="n">
        <v>60556</v>
      </c>
      <c r="C12" s="5" t="n">
        <v>27687</v>
      </c>
    </row>
    <row r="13" spans="1:3">
      <c r="A13" s="4" t="s">
        <v>93</v>
      </c>
      <c r="B13" s="5" t="n">
        <v>1267241</v>
      </c>
      <c r="C13" s="5" t="n">
        <v>1112675</v>
      </c>
    </row>
    <row r="14" spans="1:3">
      <c r="A14" s="4" t="s">
        <v>94</v>
      </c>
      <c r="B14" s="5" t="n">
        <v>1113412</v>
      </c>
      <c r="C14" s="5" t="n">
        <v>-450018</v>
      </c>
    </row>
    <row r="15" spans="1:3">
      <c r="A15" s="3" t="s">
        <v>95</v>
      </c>
    </row>
    <row r="16" spans="1:3">
      <c r="A16" s="4" t="s">
        <v>96</v>
      </c>
      <c r="B16" s="5" t="n">
        <v>1098</v>
      </c>
      <c r="C16" s="5" t="n">
        <v>10071</v>
      </c>
    </row>
    <row r="17" spans="1:3">
      <c r="A17" s="4" t="s">
        <v>97</v>
      </c>
      <c r="B17" s="5" t="n">
        <v>1098</v>
      </c>
      <c r="C17" s="5" t="n">
        <v>10071</v>
      </c>
    </row>
    <row r="18" spans="1:3">
      <c r="A18" s="4" t="s">
        <v>98</v>
      </c>
      <c r="B18" s="5" t="n">
        <v>1112314</v>
      </c>
      <c r="C18" s="5" t="n">
        <v>-460089</v>
      </c>
    </row>
    <row r="19" spans="1:3">
      <c r="A19" s="4" t="s">
        <v>99</v>
      </c>
      <c r="B19" s="5" t="n">
        <v>323090</v>
      </c>
      <c r="C19" s="4" t="s">
        <v>38</v>
      </c>
    </row>
    <row r="20" spans="1:3">
      <c r="A20" s="4" t="s">
        <v>100</v>
      </c>
      <c r="B20" s="6" t="n">
        <v>789224</v>
      </c>
      <c r="C20" s="6" t="n">
        <v>-460089</v>
      </c>
    </row>
    <row r="21" spans="1:3">
      <c r="A21" s="3" t="s">
        <v>101</v>
      </c>
    </row>
    <row r="22" spans="1:3">
      <c r="A22" s="4" t="s">
        <v>102</v>
      </c>
      <c r="B22" s="8" t="n">
        <v>0.03</v>
      </c>
      <c r="C22" s="8" t="n">
        <v>-0.08</v>
      </c>
    </row>
    <row r="23" spans="1:3">
      <c r="A23" s="4" t="s">
        <v>103</v>
      </c>
      <c r="B23" s="8" t="n">
        <v>0.03</v>
      </c>
      <c r="C23" s="8" t="n">
        <v>-0.08</v>
      </c>
    </row>
    <row r="24" spans="1:3">
      <c r="A24" s="3" t="s">
        <v>104</v>
      </c>
    </row>
    <row r="25" spans="1:3">
      <c r="A25" s="4" t="s">
        <v>102</v>
      </c>
      <c r="B25" s="5" t="n">
        <v>24536963</v>
      </c>
      <c r="C25" s="5" t="n">
        <v>5490927</v>
      </c>
    </row>
    <row r="26" spans="1:3">
      <c r="A26" s="4" t="s">
        <v>105</v>
      </c>
      <c r="B26" s="5" t="n">
        <v>26376950</v>
      </c>
      <c r="C26" s="5" t="n">
        <v>5490927</v>
      </c>
    </row>
    <row r="27" spans="1:3">
      <c r="A27" s="4" t="s">
        <v>106</v>
      </c>
    </row>
    <row r="28" spans="1:3">
      <c r="A28" s="3" t="s">
        <v>83</v>
      </c>
    </row>
    <row r="29" spans="1:3">
      <c r="A29" s="4" t="s">
        <v>84</v>
      </c>
      <c r="B29" s="6" t="n">
        <v>11232363</v>
      </c>
      <c r="C29" s="6" t="n">
        <v>1016875</v>
      </c>
    </row>
    <row r="30" spans="1:3">
      <c r="A30" s="3" t="s">
        <v>85</v>
      </c>
    </row>
    <row r="31" spans="1:3">
      <c r="A31" s="4" t="s">
        <v>86</v>
      </c>
      <c r="B31" s="5" t="n">
        <v>9156751</v>
      </c>
      <c r="C31" s="5" t="n">
        <v>495286</v>
      </c>
    </row>
    <row r="32" spans="1:3">
      <c r="A32" s="4" t="s">
        <v>107</v>
      </c>
    </row>
    <row r="33" spans="1:3">
      <c r="A33" s="3" t="s">
        <v>83</v>
      </c>
    </row>
    <row r="34" spans="1:3">
      <c r="A34" s="4" t="s">
        <v>84</v>
      </c>
      <c r="B34" s="5" t="n">
        <v>696220</v>
      </c>
      <c r="C34" s="5" t="n">
        <v>543329</v>
      </c>
    </row>
    <row r="35" spans="1:3">
      <c r="A35" s="3" t="s">
        <v>85</v>
      </c>
    </row>
    <row r="36" spans="1:3">
      <c r="A36" s="4" t="s">
        <v>86</v>
      </c>
      <c r="B36" s="5" t="n">
        <v>398146</v>
      </c>
      <c r="C36" s="5" t="n">
        <v>406304</v>
      </c>
    </row>
    <row r="37" spans="1:3">
      <c r="A37" s="4" t="s">
        <v>108</v>
      </c>
    </row>
    <row r="38" spans="1:3">
      <c r="A38" s="3" t="s">
        <v>83</v>
      </c>
    </row>
    <row r="39" spans="1:3">
      <c r="A39" s="4" t="s">
        <v>84</v>
      </c>
      <c r="B39" s="6" t="n">
        <v>6967</v>
      </c>
      <c r="C39" s="6" t="n">
        <v>40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5</v>
      </c>
      <c r="D1" s="2" t="s">
        <v>32</v>
      </c>
    </row>
    <row r="2" spans="1:4">
      <c r="A2" s="4" t="s">
        <v>366</v>
      </c>
      <c r="B2" s="6" t="n">
        <v>4059492</v>
      </c>
      <c r="C2" s="6" t="n">
        <v>4059492</v>
      </c>
      <c r="D2" s="4" t="s">
        <v>38</v>
      </c>
    </row>
    <row r="3" spans="1:4">
      <c r="A3" s="4" t="s">
        <v>367</v>
      </c>
      <c r="B3" s="4" t="s">
        <v>38</v>
      </c>
      <c r="C3" s="4" t="s">
        <v>38</v>
      </c>
      <c r="D3" s="5" t="n">
        <v>263955</v>
      </c>
    </row>
    <row r="4" spans="1:4">
      <c r="A4" s="4" t="s">
        <v>368</v>
      </c>
      <c r="B4" s="5" t="n">
        <v>246473</v>
      </c>
      <c r="C4" s="5" t="n">
        <v>246473</v>
      </c>
      <c r="D4" s="4" t="s">
        <v>38</v>
      </c>
    </row>
    <row r="5" spans="1:4">
      <c r="A5" s="4" t="s">
        <v>369</v>
      </c>
      <c r="B5" s="6" t="n">
        <v>3813019</v>
      </c>
      <c r="C5" s="5" t="n">
        <v>3813019</v>
      </c>
      <c r="D5" s="4" t="s">
        <v>38</v>
      </c>
    </row>
    <row r="6" spans="1:4">
      <c r="A6" s="4" t="s">
        <v>370</v>
      </c>
      <c r="C6" s="5" t="n">
        <v>-36225962</v>
      </c>
      <c r="D6" s="5" t="n">
        <v>-36489917</v>
      </c>
    </row>
    <row r="7" spans="1:4">
      <c r="A7" s="4" t="s">
        <v>296</v>
      </c>
    </row>
    <row r="8" spans="1:4">
      <c r="A8" s="4" t="s">
        <v>366</v>
      </c>
      <c r="C8" s="5" t="n">
        <v>4059492</v>
      </c>
      <c r="D8" s="5" t="n">
        <v>4059492</v>
      </c>
    </row>
    <row r="9" spans="1:4">
      <c r="A9" s="4" t="s">
        <v>367</v>
      </c>
      <c r="D9" s="5" t="n">
        <v>-263955</v>
      </c>
    </row>
    <row r="10" spans="1:4">
      <c r="A10" s="4" t="s">
        <v>368</v>
      </c>
      <c r="C10" s="6" t="n">
        <v>4059492</v>
      </c>
      <c r="D10" s="5" t="n">
        <v>246473</v>
      </c>
    </row>
    <row r="11" spans="1:4">
      <c r="A11" s="4" t="s">
        <v>369</v>
      </c>
      <c r="D11" s="5" t="n">
        <v>3813019</v>
      </c>
    </row>
    <row r="12" spans="1:4">
      <c r="A12" s="4" t="s">
        <v>370</v>
      </c>
      <c r="D12" s="6" t="n">
        <v>2639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s>
  <sheetData>
    <row r="1" spans="1:4">
      <c r="A1" s="1" t="s">
        <v>371</v>
      </c>
      <c r="B1" s="2" t="s">
        <v>372</v>
      </c>
      <c r="C1" s="2" t="s">
        <v>1</v>
      </c>
    </row>
    <row r="2" spans="1:4">
      <c r="B2" s="2" t="s">
        <v>279</v>
      </c>
      <c r="C2" s="2" t="s">
        <v>281</v>
      </c>
      <c r="D2" s="2" t="s">
        <v>282</v>
      </c>
    </row>
    <row r="3" spans="1:4">
      <c r="A3" s="3" t="s">
        <v>373</v>
      </c>
    </row>
    <row r="4" spans="1:4">
      <c r="A4" s="4" t="s">
        <v>374</v>
      </c>
      <c r="C4" s="6" t="n">
        <v>11935550</v>
      </c>
      <c r="D4" s="6" t="n">
        <v>1564247</v>
      </c>
    </row>
    <row r="5" spans="1:4">
      <c r="A5" s="4" t="s">
        <v>375</v>
      </c>
    </row>
    <row r="6" spans="1:4">
      <c r="A6" s="3" t="s">
        <v>373</v>
      </c>
    </row>
    <row r="7" spans="1:4">
      <c r="A7" s="4" t="s">
        <v>374</v>
      </c>
      <c r="C7" s="5" t="n">
        <v>574000</v>
      </c>
      <c r="D7" s="5" t="n">
        <v>718316</v>
      </c>
    </row>
    <row r="8" spans="1:4">
      <c r="A8" s="4" t="s">
        <v>376</v>
      </c>
    </row>
    <row r="9" spans="1:4">
      <c r="A9" s="3" t="s">
        <v>373</v>
      </c>
    </row>
    <row r="10" spans="1:4">
      <c r="A10" s="4" t="s">
        <v>374</v>
      </c>
      <c r="C10" s="5" t="n">
        <v>0</v>
      </c>
      <c r="D10" s="5" t="n">
        <v>162048</v>
      </c>
    </row>
    <row r="11" spans="1:4">
      <c r="A11" s="4" t="s">
        <v>377</v>
      </c>
    </row>
    <row r="12" spans="1:4">
      <c r="A12" s="3" t="s">
        <v>373</v>
      </c>
    </row>
    <row r="13" spans="1:4">
      <c r="A13" s="4" t="s">
        <v>374</v>
      </c>
      <c r="C13" s="5" t="n">
        <v>2000000</v>
      </c>
      <c r="D13" s="5" t="n">
        <v>0</v>
      </c>
    </row>
    <row r="14" spans="1:4">
      <c r="A14" s="4" t="s">
        <v>378</v>
      </c>
    </row>
    <row r="15" spans="1:4">
      <c r="A15" s="3" t="s">
        <v>373</v>
      </c>
    </row>
    <row r="16" spans="1:4">
      <c r="A16" s="4" t="s">
        <v>374</v>
      </c>
      <c r="C16" s="5" t="n">
        <v>0</v>
      </c>
      <c r="D16" s="5" t="n">
        <v>45412</v>
      </c>
    </row>
    <row r="17" spans="1:4">
      <c r="A17" s="4" t="s">
        <v>379</v>
      </c>
    </row>
    <row r="18" spans="1:4">
      <c r="A18" s="3" t="s">
        <v>373</v>
      </c>
    </row>
    <row r="19" spans="1:4">
      <c r="A19" s="4" t="s">
        <v>374</v>
      </c>
      <c r="C19" s="5" t="n">
        <v>618668</v>
      </c>
      <c r="D19" s="5" t="n">
        <v>91099</v>
      </c>
    </row>
    <row r="20" spans="1:4">
      <c r="A20" s="4" t="s">
        <v>380</v>
      </c>
    </row>
    <row r="21" spans="1:4">
      <c r="A21" s="3" t="s">
        <v>373</v>
      </c>
    </row>
    <row r="22" spans="1:4">
      <c r="A22" s="4" t="s">
        <v>374</v>
      </c>
      <c r="C22" s="5" t="n">
        <v>9839695</v>
      </c>
      <c r="D22" s="5" t="n">
        <v>0</v>
      </c>
    </row>
    <row r="23" spans="1:4">
      <c r="A23" s="4" t="s">
        <v>381</v>
      </c>
      <c r="C23" s="5" t="n">
        <v>1068150</v>
      </c>
      <c r="D23" s="5" t="n">
        <v>1068150</v>
      </c>
    </row>
    <row r="24" spans="1:4">
      <c r="A24" s="4" t="s">
        <v>382</v>
      </c>
    </row>
    <row r="25" spans="1:4">
      <c r="A25" s="3" t="s">
        <v>373</v>
      </c>
    </row>
    <row r="26" spans="1:4">
      <c r="A26" s="4" t="s">
        <v>383</v>
      </c>
      <c r="C26" s="6" t="n">
        <v>31605000</v>
      </c>
    </row>
    <row r="27" spans="1:4">
      <c r="A27" s="4" t="s">
        <v>384</v>
      </c>
    </row>
    <row r="28" spans="1:4">
      <c r="A28" s="3" t="s">
        <v>373</v>
      </c>
    </row>
    <row r="29" spans="1:4">
      <c r="A29" s="4" t="s">
        <v>385</v>
      </c>
      <c r="B29" s="6" t="n">
        <v>15631000</v>
      </c>
    </row>
    <row r="30" spans="1:4">
      <c r="A30" s="4" t="s">
        <v>307</v>
      </c>
    </row>
    <row r="31" spans="1:4">
      <c r="A31" s="3" t="s">
        <v>373</v>
      </c>
    </row>
    <row r="32" spans="1:4">
      <c r="A32" s="4" t="s">
        <v>308</v>
      </c>
      <c r="C32" s="9" t="n">
        <v>0.33</v>
      </c>
    </row>
    <row r="33" spans="1:4">
      <c r="A33" s="4" t="s">
        <v>386</v>
      </c>
    </row>
    <row r="34" spans="1:4">
      <c r="A34" s="3" t="s">
        <v>373</v>
      </c>
    </row>
    <row r="35" spans="1:4">
      <c r="A35" s="4" t="s">
        <v>374</v>
      </c>
      <c r="C35" s="6" t="n">
        <v>692238</v>
      </c>
      <c r="D35" s="6" t="n">
        <v>51868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87</v>
      </c>
      <c r="B1" s="2" t="s">
        <v>1</v>
      </c>
    </row>
    <row r="2" spans="1:4">
      <c r="B2" s="2" t="s">
        <v>2</v>
      </c>
      <c r="C2" s="2" t="s">
        <v>82</v>
      </c>
      <c r="D2" s="2" t="s">
        <v>388</v>
      </c>
    </row>
    <row r="3" spans="1:4">
      <c r="A3" s="4" t="s">
        <v>389</v>
      </c>
      <c r="B3" s="6" t="n">
        <v>60556</v>
      </c>
      <c r="C3" s="6" t="n">
        <v>27687</v>
      </c>
    </row>
    <row r="4" spans="1:4">
      <c r="A4" s="4" t="s">
        <v>312</v>
      </c>
    </row>
    <row r="5" spans="1:4">
      <c r="A5" s="4" t="s">
        <v>313</v>
      </c>
      <c r="D5" s="6" t="n">
        <v>1165000</v>
      </c>
    </row>
    <row r="6" spans="1:4">
      <c r="A6" s="4" t="s">
        <v>315</v>
      </c>
    </row>
    <row r="7" spans="1:4">
      <c r="A7" s="4" t="s">
        <v>313</v>
      </c>
      <c r="D7" s="6" t="n">
        <v>14823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2</v>
      </c>
    </row>
    <row r="2" spans="1:3">
      <c r="A2" s="3" t="s">
        <v>328</v>
      </c>
    </row>
    <row r="3" spans="1:3">
      <c r="A3" s="4" t="s">
        <v>391</v>
      </c>
      <c r="B3" s="6" t="n">
        <v>3219517</v>
      </c>
      <c r="C3" s="6" t="n">
        <v>1521747</v>
      </c>
    </row>
    <row r="4" spans="1:3">
      <c r="A4" s="4" t="s">
        <v>392</v>
      </c>
      <c r="B4" s="5" t="n">
        <v>-931950</v>
      </c>
      <c r="C4" s="5" t="n">
        <v>-871394</v>
      </c>
    </row>
    <row r="5" spans="1:3">
      <c r="A5" s="4" t="s">
        <v>393</v>
      </c>
      <c r="B5" s="5" t="n">
        <v>2287567</v>
      </c>
      <c r="C5" s="5" t="n">
        <v>650353</v>
      </c>
    </row>
    <row r="6" spans="1:3">
      <c r="A6" s="4" t="s">
        <v>394</v>
      </c>
    </row>
    <row r="7" spans="1:3">
      <c r="A7" s="3" t="s">
        <v>328</v>
      </c>
    </row>
    <row r="8" spans="1:3">
      <c r="A8" s="4" t="s">
        <v>391</v>
      </c>
      <c r="B8" s="5" t="n">
        <v>937554</v>
      </c>
      <c r="C8" s="5" t="n">
        <v>937554</v>
      </c>
    </row>
    <row r="9" spans="1:3">
      <c r="A9" s="4" t="s">
        <v>395</v>
      </c>
    </row>
    <row r="10" spans="1:3">
      <c r="A10" s="3" t="s">
        <v>328</v>
      </c>
    </row>
    <row r="11" spans="1:3">
      <c r="A11" s="4" t="s">
        <v>391</v>
      </c>
      <c r="B11" s="5" t="n">
        <v>240257</v>
      </c>
      <c r="C11" s="5" t="n">
        <v>167063</v>
      </c>
    </row>
    <row r="12" spans="1:3">
      <c r="A12" s="4" t="s">
        <v>396</v>
      </c>
    </row>
    <row r="13" spans="1:3">
      <c r="A13" s="3" t="s">
        <v>328</v>
      </c>
    </row>
    <row r="14" spans="1:3">
      <c r="A14" s="4" t="s">
        <v>391</v>
      </c>
      <c r="B14" s="5" t="n">
        <v>1428304</v>
      </c>
      <c r="C14" s="4" t="s">
        <v>38</v>
      </c>
    </row>
    <row r="15" spans="1:3">
      <c r="A15" s="4" t="s">
        <v>397</v>
      </c>
    </row>
    <row r="16" spans="1:3">
      <c r="A16" s="3" t="s">
        <v>328</v>
      </c>
    </row>
    <row r="17" spans="1:3">
      <c r="A17" s="4" t="s">
        <v>391</v>
      </c>
      <c r="B17" s="5" t="n">
        <v>245672</v>
      </c>
      <c r="C17" s="5" t="n">
        <v>100233</v>
      </c>
    </row>
    <row r="18" spans="1:3">
      <c r="A18" s="4" t="s">
        <v>398</v>
      </c>
    </row>
    <row r="19" spans="1:3">
      <c r="A19" s="3" t="s">
        <v>328</v>
      </c>
    </row>
    <row r="20" spans="1:3">
      <c r="A20" s="4" t="s">
        <v>391</v>
      </c>
      <c r="B20" s="5" t="n">
        <v>147960</v>
      </c>
      <c r="C20" s="5" t="n">
        <v>147960</v>
      </c>
    </row>
    <row r="21" spans="1:3">
      <c r="A21" s="4" t="s">
        <v>399</v>
      </c>
    </row>
    <row r="22" spans="1:3">
      <c r="A22" s="3" t="s">
        <v>328</v>
      </c>
    </row>
    <row r="23" spans="1:3">
      <c r="A23" s="4" t="s">
        <v>391</v>
      </c>
      <c r="B23" s="5" t="n">
        <v>90729</v>
      </c>
      <c r="C23" s="5" t="n">
        <v>89246</v>
      </c>
    </row>
    <row r="24" spans="1:3">
      <c r="A24" s="4" t="s">
        <v>400</v>
      </c>
    </row>
    <row r="25" spans="1:3">
      <c r="A25" s="3" t="s">
        <v>328</v>
      </c>
    </row>
    <row r="26" spans="1:3">
      <c r="A26" s="4" t="s">
        <v>391</v>
      </c>
      <c r="B26" s="6" t="n">
        <v>129041</v>
      </c>
      <c r="C26" s="6" t="n">
        <v>796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01</v>
      </c>
      <c r="C1" s="2" t="s">
        <v>2</v>
      </c>
      <c r="E1" s="2" t="s">
        <v>32</v>
      </c>
      <c r="G1" s="2" t="s">
        <v>402</v>
      </c>
      <c r="H1" s="2" t="s">
        <v>403</v>
      </c>
    </row>
    <row r="2" spans="1:8">
      <c r="A2" s="3" t="s">
        <v>404</v>
      </c>
    </row>
    <row r="3" spans="1:8">
      <c r="A3" s="4" t="s">
        <v>405</v>
      </c>
      <c r="C3" s="6" t="n">
        <v>148569</v>
      </c>
      <c r="E3" s="6" t="n">
        <v>224159</v>
      </c>
    </row>
    <row r="4" spans="1:8">
      <c r="A4" s="4" t="s">
        <v>406</v>
      </c>
    </row>
    <row r="5" spans="1:8">
      <c r="A5" s="3" t="s">
        <v>404</v>
      </c>
    </row>
    <row r="6" spans="1:8">
      <c r="A6" s="4" t="s">
        <v>405</v>
      </c>
      <c r="B6" s="4" t="s">
        <v>407</v>
      </c>
      <c r="C6" s="5" t="n">
        <v>27926</v>
      </c>
      <c r="E6" s="5" t="n">
        <v>32426</v>
      </c>
    </row>
    <row r="7" spans="1:8">
      <c r="A7" s="4" t="s">
        <v>408</v>
      </c>
    </row>
    <row r="8" spans="1:8">
      <c r="A8" s="3" t="s">
        <v>404</v>
      </c>
    </row>
    <row r="9" spans="1:8">
      <c r="A9" s="4" t="s">
        <v>405</v>
      </c>
      <c r="C9" s="4" t="s">
        <v>38</v>
      </c>
      <c r="D9" s="4" t="s">
        <v>409</v>
      </c>
      <c r="E9" s="5" t="n">
        <v>40000</v>
      </c>
      <c r="F9" s="4" t="s">
        <v>409</v>
      </c>
      <c r="G9" s="6" t="n">
        <v>400000</v>
      </c>
    </row>
    <row r="10" spans="1:8">
      <c r="A10" s="4" t="s">
        <v>410</v>
      </c>
    </row>
    <row r="11" spans="1:8">
      <c r="A11" s="3" t="s">
        <v>404</v>
      </c>
    </row>
    <row r="12" spans="1:8">
      <c r="A12" s="4" t="s">
        <v>405</v>
      </c>
      <c r="C12" s="5" t="n">
        <v>66753</v>
      </c>
      <c r="D12" s="4" t="s">
        <v>411</v>
      </c>
      <c r="E12" s="5" t="n">
        <v>67753</v>
      </c>
      <c r="F12" s="4" t="s">
        <v>411</v>
      </c>
      <c r="H12" s="6" t="n">
        <v>389922</v>
      </c>
    </row>
    <row r="13" spans="1:8">
      <c r="A13" s="4" t="s">
        <v>412</v>
      </c>
    </row>
    <row r="14" spans="1:8">
      <c r="A14" s="3" t="s">
        <v>404</v>
      </c>
    </row>
    <row r="15" spans="1:8">
      <c r="A15" s="4" t="s">
        <v>405</v>
      </c>
      <c r="B15" s="4" t="s">
        <v>413</v>
      </c>
      <c r="C15" s="6" t="n">
        <v>53890</v>
      </c>
      <c r="E15" s="6" t="n">
        <v>83980</v>
      </c>
    </row>
    <row r="16" spans="1:8"/>
    <row r="17" spans="1:8">
      <c r="A17" s="4" t="s">
        <v>407</v>
      </c>
      <c r="B17" s="4" t="s">
        <v>414</v>
      </c>
    </row>
    <row r="18" spans="1:8">
      <c r="A18" s="4" t="s">
        <v>409</v>
      </c>
      <c r="B18" s="4" t="s">
        <v>415</v>
      </c>
    </row>
    <row r="19" spans="1:8">
      <c r="A19" s="4" t="s">
        <v>411</v>
      </c>
      <c r="B19" s="4" t="s">
        <v>416</v>
      </c>
    </row>
    <row r="20" spans="1:8">
      <c r="A20" s="4" t="s">
        <v>413</v>
      </c>
      <c r="B20" s="4" t="s">
        <v>417</v>
      </c>
    </row>
  </sheetData>
  <mergeCells count="8">
    <mergeCell ref="A1:B1"/>
    <mergeCell ref="C1:D1"/>
    <mergeCell ref="E1:F1"/>
    <mergeCell ref="A16:G16"/>
    <mergeCell ref="B17:G17"/>
    <mergeCell ref="B18:G18"/>
    <mergeCell ref="B19:G19"/>
    <mergeCell ref="B20:G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 customWidth="1" max="6" min="6" width="14"/>
    <col customWidth="1" max="7" min="7" width="4"/>
    <col customWidth="1" max="8" min="8" width="14"/>
    <col customWidth="1" max="9" min="9" width="14"/>
  </cols>
  <sheetData>
    <row r="1" spans="1:9">
      <c r="A1" s="1" t="s">
        <v>418</v>
      </c>
      <c r="C1" s="2" t="s">
        <v>1</v>
      </c>
    </row>
    <row r="2" spans="1:9">
      <c r="C2" s="2" t="s">
        <v>2</v>
      </c>
      <c r="E2" s="2" t="s">
        <v>82</v>
      </c>
      <c r="F2" s="2" t="s">
        <v>32</v>
      </c>
      <c r="H2" s="2" t="s">
        <v>402</v>
      </c>
      <c r="I2" s="2" t="s">
        <v>403</v>
      </c>
    </row>
    <row r="3" spans="1:9">
      <c r="A3" s="3" t="s">
        <v>404</v>
      </c>
    </row>
    <row r="4" spans="1:9">
      <c r="A4" s="4" t="s">
        <v>51</v>
      </c>
      <c r="C4" s="6" t="n">
        <v>148569</v>
      </c>
      <c r="F4" s="6" t="n">
        <v>224159</v>
      </c>
    </row>
    <row r="5" spans="1:9">
      <c r="A5" s="4" t="s">
        <v>419</v>
      </c>
      <c r="C5" s="5" t="n">
        <v>224159</v>
      </c>
      <c r="E5" s="6" t="n">
        <v>124500</v>
      </c>
    </row>
    <row r="6" spans="1:9">
      <c r="A6" s="4" t="s">
        <v>406</v>
      </c>
    </row>
    <row r="7" spans="1:9">
      <c r="A7" s="3" t="s">
        <v>404</v>
      </c>
    </row>
    <row r="8" spans="1:9">
      <c r="A8" s="4" t="s">
        <v>51</v>
      </c>
      <c r="B8" s="4" t="s">
        <v>407</v>
      </c>
      <c r="C8" s="5" t="n">
        <v>27926</v>
      </c>
      <c r="F8" s="5" t="n">
        <v>32426</v>
      </c>
    </row>
    <row r="9" spans="1:9">
      <c r="A9" s="4" t="s">
        <v>419</v>
      </c>
      <c r="E9" s="6" t="n">
        <v>1500</v>
      </c>
    </row>
    <row r="10" spans="1:9">
      <c r="A10" s="4" t="s">
        <v>408</v>
      </c>
    </row>
    <row r="11" spans="1:9">
      <c r="A11" s="3" t="s">
        <v>404</v>
      </c>
    </row>
    <row r="12" spans="1:9">
      <c r="A12" s="4" t="s">
        <v>51</v>
      </c>
      <c r="C12" s="4" t="s">
        <v>38</v>
      </c>
      <c r="D12" s="4" t="s">
        <v>409</v>
      </c>
      <c r="F12" s="5" t="n">
        <v>40000</v>
      </c>
      <c r="G12" s="4" t="s">
        <v>409</v>
      </c>
      <c r="H12" s="6" t="n">
        <v>400000</v>
      </c>
    </row>
    <row r="13" spans="1:9">
      <c r="A13" s="4" t="s">
        <v>410</v>
      </c>
    </row>
    <row r="14" spans="1:9">
      <c r="A14" s="3" t="s">
        <v>404</v>
      </c>
    </row>
    <row r="15" spans="1:9">
      <c r="A15" s="4" t="s">
        <v>51</v>
      </c>
      <c r="C15" s="5" t="n">
        <v>66753</v>
      </c>
      <c r="D15" s="4" t="s">
        <v>411</v>
      </c>
      <c r="F15" s="5" t="n">
        <v>67753</v>
      </c>
      <c r="G15" s="4" t="s">
        <v>411</v>
      </c>
      <c r="I15" s="6" t="n">
        <v>389922</v>
      </c>
    </row>
    <row r="16" spans="1:9">
      <c r="A16" s="4" t="s">
        <v>420</v>
      </c>
      <c r="I16" s="4" t="s">
        <v>421</v>
      </c>
    </row>
    <row r="17" spans="1:9">
      <c r="A17" s="4" t="s">
        <v>412</v>
      </c>
    </row>
    <row r="18" spans="1:9">
      <c r="A18" s="3" t="s">
        <v>404</v>
      </c>
    </row>
    <row r="19" spans="1:9">
      <c r="A19" s="4" t="s">
        <v>51</v>
      </c>
      <c r="B19" s="4" t="s">
        <v>413</v>
      </c>
      <c r="C19" s="6" t="n">
        <v>53890</v>
      </c>
      <c r="F19" s="6" t="n">
        <v>83980</v>
      </c>
    </row>
    <row r="20" spans="1:9">
      <c r="A20" s="4" t="s">
        <v>420</v>
      </c>
      <c r="I20" s="4" t="s">
        <v>295</v>
      </c>
    </row>
    <row r="21" spans="1:9"/>
    <row r="22" spans="1:9">
      <c r="A22" s="4" t="s">
        <v>407</v>
      </c>
      <c r="B22" s="4" t="s">
        <v>414</v>
      </c>
    </row>
    <row r="23" spans="1:9">
      <c r="A23" s="4" t="s">
        <v>409</v>
      </c>
      <c r="B23" s="4" t="s">
        <v>415</v>
      </c>
    </row>
    <row r="24" spans="1:9">
      <c r="A24" s="4" t="s">
        <v>411</v>
      </c>
      <c r="B24" s="4" t="s">
        <v>416</v>
      </c>
    </row>
    <row r="25" spans="1:9">
      <c r="A25" s="4" t="s">
        <v>413</v>
      </c>
      <c r="B25" s="4" t="s">
        <v>417</v>
      </c>
    </row>
  </sheetData>
  <mergeCells count="10">
    <mergeCell ref="A1:B2"/>
    <mergeCell ref="C1:E1"/>
    <mergeCell ref="F1:G1"/>
    <mergeCell ref="C2:D2"/>
    <mergeCell ref="F2:G2"/>
    <mergeCell ref="A21:H21"/>
    <mergeCell ref="B22:H22"/>
    <mergeCell ref="B23:H23"/>
    <mergeCell ref="B24:H24"/>
    <mergeCell ref="B25:H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82</v>
      </c>
      <c r="D2" s="2" t="s">
        <v>32</v>
      </c>
    </row>
    <row r="3" spans="1:4">
      <c r="A3" s="3" t="s">
        <v>404</v>
      </c>
    </row>
    <row r="4" spans="1:4">
      <c r="A4" s="4" t="s">
        <v>51</v>
      </c>
      <c r="B4" s="6" t="n">
        <v>100000</v>
      </c>
      <c r="D4" s="6" t="n">
        <v>100000</v>
      </c>
    </row>
    <row r="5" spans="1:4">
      <c r="A5" s="4" t="s">
        <v>420</v>
      </c>
      <c r="B5" s="4" t="s">
        <v>423</v>
      </c>
      <c r="D5" s="4" t="s">
        <v>423</v>
      </c>
    </row>
    <row r="6" spans="1:4">
      <c r="A6" s="4" t="s">
        <v>424</v>
      </c>
      <c r="B6" s="4" t="s">
        <v>425</v>
      </c>
    </row>
    <row r="7" spans="1:4">
      <c r="A7" s="4" t="s">
        <v>426</v>
      </c>
      <c r="B7" s="5" t="n">
        <v>166667</v>
      </c>
      <c r="C7" s="5" t="n">
        <v>1666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428</v>
      </c>
    </row>
    <row r="3" spans="1:3">
      <c r="A3" s="4" t="s">
        <v>429</v>
      </c>
      <c r="B3" s="6" t="n">
        <v>97898</v>
      </c>
      <c r="C3" s="6" t="n">
        <v>453492</v>
      </c>
    </row>
    <row r="4" spans="1:3">
      <c r="A4" s="4" t="s">
        <v>430</v>
      </c>
      <c r="B4" s="5" t="n">
        <v>175987</v>
      </c>
      <c r="C4" s="5" t="n">
        <v>142466</v>
      </c>
    </row>
    <row r="5" spans="1:3">
      <c r="A5" s="4" t="s">
        <v>431</v>
      </c>
      <c r="B5" s="5" t="n">
        <v>39177</v>
      </c>
      <c r="C5" s="5" t="n">
        <v>36731</v>
      </c>
    </row>
    <row r="6" spans="1:3">
      <c r="A6" s="4" t="s">
        <v>432</v>
      </c>
      <c r="B6" s="6" t="n">
        <v>313062</v>
      </c>
      <c r="C6" s="6" t="n">
        <v>6326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3" t="s">
        <v>171</v>
      </c>
    </row>
    <row r="3" spans="1:3">
      <c r="A3" s="4" t="s">
        <v>434</v>
      </c>
      <c r="B3" s="6" t="n">
        <v>2311601</v>
      </c>
      <c r="C3" s="4" t="s">
        <v>38</v>
      </c>
    </row>
    <row r="4" spans="1:3">
      <c r="A4" s="4" t="s">
        <v>435</v>
      </c>
      <c r="B4" s="4" t="s">
        <v>38</v>
      </c>
      <c r="C4" s="5" t="n">
        <v>150000</v>
      </c>
    </row>
    <row r="5" spans="1:3">
      <c r="A5" s="4" t="s">
        <v>436</v>
      </c>
      <c r="B5" s="5" t="n">
        <v>179637</v>
      </c>
      <c r="C5" s="5" t="n">
        <v>17544</v>
      </c>
    </row>
    <row r="6" spans="1:3">
      <c r="A6" s="4" t="s">
        <v>48</v>
      </c>
      <c r="B6" s="6" t="n">
        <v>2491238</v>
      </c>
      <c r="C6" s="6" t="n">
        <v>167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37</v>
      </c>
      <c r="B1" s="2" t="s">
        <v>279</v>
      </c>
      <c r="C1" s="2" t="s">
        <v>281</v>
      </c>
      <c r="D1" s="2" t="s">
        <v>282</v>
      </c>
      <c r="E1" s="2" t="s">
        <v>283</v>
      </c>
    </row>
    <row r="2" spans="1:5">
      <c r="A2" s="4" t="s">
        <v>374</v>
      </c>
      <c r="C2" s="6" t="n">
        <v>11935550</v>
      </c>
      <c r="D2" s="6" t="n">
        <v>1564247</v>
      </c>
    </row>
    <row r="3" spans="1:5">
      <c r="A3" s="4" t="s">
        <v>289</v>
      </c>
      <c r="C3" s="5" t="n">
        <v>800000</v>
      </c>
      <c r="D3" s="4" t="s">
        <v>38</v>
      </c>
    </row>
    <row r="4" spans="1:5">
      <c r="A4" s="4" t="s">
        <v>438</v>
      </c>
    </row>
    <row r="5" spans="1:5">
      <c r="A5" s="4" t="s">
        <v>135</v>
      </c>
      <c r="C5" s="5" t="n">
        <v>0</v>
      </c>
      <c r="E5" s="6" t="n">
        <v>133742</v>
      </c>
    </row>
    <row r="6" spans="1:5">
      <c r="A6" s="4" t="s">
        <v>439</v>
      </c>
      <c r="C6" s="5" t="n">
        <v>0</v>
      </c>
      <c r="E6" s="6" t="n">
        <v>100000</v>
      </c>
    </row>
    <row r="7" spans="1:5">
      <c r="A7" s="4" t="s">
        <v>312</v>
      </c>
    </row>
    <row r="8" spans="1:5">
      <c r="A8" s="4" t="s">
        <v>313</v>
      </c>
      <c r="B8" s="6" t="n">
        <v>1165000</v>
      </c>
    </row>
    <row r="9" spans="1:5">
      <c r="A9" s="4" t="s">
        <v>289</v>
      </c>
      <c r="B9" s="5" t="n">
        <v>800000</v>
      </c>
    </row>
    <row r="10" spans="1:5">
      <c r="A10" s="4" t="s">
        <v>314</v>
      </c>
      <c r="B10" s="5" t="n">
        <v>365000</v>
      </c>
    </row>
    <row r="11" spans="1:5">
      <c r="A11" s="4" t="s">
        <v>316</v>
      </c>
    </row>
    <row r="12" spans="1:5">
      <c r="A12" s="4" t="s">
        <v>289</v>
      </c>
      <c r="B12" s="5" t="n">
        <v>50000</v>
      </c>
    </row>
    <row r="13" spans="1:5">
      <c r="A13" s="4" t="s">
        <v>317</v>
      </c>
    </row>
    <row r="14" spans="1:5">
      <c r="A14" s="4" t="s">
        <v>289</v>
      </c>
      <c r="B14" s="5" t="n">
        <v>50000</v>
      </c>
    </row>
    <row r="15" spans="1:5">
      <c r="A15" s="4" t="s">
        <v>318</v>
      </c>
    </row>
    <row r="16" spans="1:5">
      <c r="A16" s="4" t="s">
        <v>289</v>
      </c>
      <c r="B16" s="5" t="n">
        <v>50000</v>
      </c>
    </row>
    <row r="17" spans="1:5">
      <c r="A17" s="4" t="s">
        <v>319</v>
      </c>
    </row>
    <row r="18" spans="1:5">
      <c r="A18" s="4" t="s">
        <v>289</v>
      </c>
      <c r="B18" s="5" t="n">
        <v>50000</v>
      </c>
    </row>
    <row r="19" spans="1:5">
      <c r="A19" s="4" t="s">
        <v>315</v>
      </c>
    </row>
    <row r="20" spans="1:5">
      <c r="A20" s="4" t="s">
        <v>313</v>
      </c>
      <c r="B20" s="5" t="n">
        <v>1482304</v>
      </c>
    </row>
    <row r="21" spans="1:5">
      <c r="A21" s="4" t="s">
        <v>320</v>
      </c>
    </row>
    <row r="22" spans="1:5">
      <c r="A22" s="4" t="s">
        <v>321</v>
      </c>
      <c r="B22" s="5" t="n">
        <v>317304</v>
      </c>
    </row>
    <row r="23" spans="1:5">
      <c r="A23" s="4" t="s">
        <v>322</v>
      </c>
    </row>
    <row r="24" spans="1:5">
      <c r="A24" s="4" t="s">
        <v>321</v>
      </c>
      <c r="B24" s="6" t="n">
        <v>682304</v>
      </c>
    </row>
    <row r="25" spans="1:5">
      <c r="A25" s="4" t="s">
        <v>379</v>
      </c>
    </row>
    <row r="26" spans="1:5">
      <c r="A26" s="4" t="s">
        <v>374</v>
      </c>
      <c r="C26" s="6" t="n">
        <v>618668</v>
      </c>
      <c r="D26" s="6" t="n">
        <v>91099</v>
      </c>
    </row>
    <row r="27" spans="1:5">
      <c r="A27" s="4" t="s">
        <v>307</v>
      </c>
    </row>
    <row r="28" spans="1:5">
      <c r="A28" s="4" t="s">
        <v>308</v>
      </c>
      <c r="C28" s="9" t="n">
        <v>0.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2</v>
      </c>
    </row>
    <row r="3" spans="1:3">
      <c r="A3" s="3" t="s">
        <v>110</v>
      </c>
    </row>
    <row r="4" spans="1:3">
      <c r="A4" s="4" t="s">
        <v>111</v>
      </c>
      <c r="B4" s="6" t="n">
        <v>618668</v>
      </c>
      <c r="C4" s="6" t="n">
        <v>910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32</v>
      </c>
    </row>
    <row r="2" spans="1:4">
      <c r="A2" s="4" t="s">
        <v>49</v>
      </c>
      <c r="C2" s="6" t="n">
        <v>61672</v>
      </c>
      <c r="D2" s="6" t="n">
        <v>519364</v>
      </c>
    </row>
    <row r="3" spans="1:4">
      <c r="A3" s="4" t="s">
        <v>441</v>
      </c>
    </row>
    <row r="4" spans="1:4">
      <c r="A4" s="4" t="s">
        <v>49</v>
      </c>
      <c r="B4" s="4" t="s">
        <v>407</v>
      </c>
      <c r="C4" s="4" t="s">
        <v>38</v>
      </c>
      <c r="D4" s="5" t="n">
        <v>457692</v>
      </c>
    </row>
    <row r="5" spans="1:4">
      <c r="A5" s="4" t="s">
        <v>442</v>
      </c>
    </row>
    <row r="6" spans="1:4">
      <c r="A6" s="4" t="s">
        <v>49</v>
      </c>
      <c r="B6" s="4" t="s">
        <v>409</v>
      </c>
      <c r="C6" s="6" t="n">
        <v>61672</v>
      </c>
      <c r="D6" s="6" t="n">
        <v>61672</v>
      </c>
    </row>
    <row r="7" spans="1:4"/>
    <row r="8" spans="1:4">
      <c r="A8" s="4" t="s">
        <v>407</v>
      </c>
      <c r="B8" s="4" t="s">
        <v>443</v>
      </c>
    </row>
    <row r="9" spans="1:4">
      <c r="A9" s="4" t="s">
        <v>409</v>
      </c>
      <c r="B9" s="4" t="s">
        <v>444</v>
      </c>
    </row>
  </sheetData>
  <mergeCells count="4">
    <mergeCell ref="A1:B1"/>
    <mergeCell ref="A7:C7"/>
    <mergeCell ref="B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2</v>
      </c>
    </row>
    <row r="2" spans="1:3">
      <c r="A2" s="4" t="s">
        <v>49</v>
      </c>
      <c r="B2" s="6" t="n">
        <v>61672</v>
      </c>
      <c r="C2" s="6" t="n">
        <v>519364</v>
      </c>
    </row>
    <row r="3" spans="1:3">
      <c r="A3" s="4" t="s">
        <v>446</v>
      </c>
    </row>
    <row r="4" spans="1:3">
      <c r="A4" s="4" t="s">
        <v>49</v>
      </c>
      <c r="B4" s="6" t="n">
        <v>61672</v>
      </c>
      <c r="C4" s="6" t="n">
        <v>616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47</v>
      </c>
      <c r="B1" s="2" t="s">
        <v>281</v>
      </c>
    </row>
    <row r="2" spans="1:2">
      <c r="A2" s="3" t="s">
        <v>177</v>
      </c>
    </row>
    <row r="3" spans="1:2">
      <c r="A3" s="4" t="s">
        <v>448</v>
      </c>
      <c r="B3" s="6" t="n">
        <v>18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9</v>
      </c>
      <c r="B1" s="2" t="s">
        <v>1</v>
      </c>
    </row>
    <row r="2" spans="1:3">
      <c r="B2" s="2" t="s">
        <v>2</v>
      </c>
      <c r="C2" s="2" t="s">
        <v>82</v>
      </c>
    </row>
    <row r="3" spans="1:3">
      <c r="A3" s="3" t="s">
        <v>177</v>
      </c>
    </row>
    <row r="4" spans="1:3">
      <c r="A4" s="4" t="s">
        <v>450</v>
      </c>
      <c r="B4" s="4" t="s">
        <v>451</v>
      </c>
      <c r="C4" s="4" t="s">
        <v>452</v>
      </c>
    </row>
    <row r="5" spans="1:3">
      <c r="A5" s="4" t="s">
        <v>453</v>
      </c>
      <c r="B5" s="4" t="s">
        <v>454</v>
      </c>
      <c r="C5" s="4" t="s">
        <v>452</v>
      </c>
    </row>
    <row r="6" spans="1:3">
      <c r="A6" s="4" t="s">
        <v>455</v>
      </c>
      <c r="B6" s="4" t="s">
        <v>452</v>
      </c>
      <c r="C6" s="4" t="s">
        <v>452</v>
      </c>
    </row>
    <row r="7" spans="1:3">
      <c r="A7" s="4" t="s">
        <v>456</v>
      </c>
      <c r="B7" s="4" t="s">
        <v>452</v>
      </c>
      <c r="C7" s="4" t="s">
        <v>452</v>
      </c>
    </row>
    <row r="8" spans="1:3">
      <c r="A8" s="4" t="s">
        <v>457</v>
      </c>
      <c r="B8" s="4" t="s">
        <v>458</v>
      </c>
      <c r="C8" s="4" t="s">
        <v>4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9</v>
      </c>
      <c r="B1" s="2" t="s">
        <v>1</v>
      </c>
    </row>
    <row r="2" spans="1:3">
      <c r="B2" s="2" t="s">
        <v>2</v>
      </c>
      <c r="C2" s="2" t="s">
        <v>82</v>
      </c>
    </row>
    <row r="3" spans="1:3">
      <c r="A3" s="3" t="s">
        <v>177</v>
      </c>
    </row>
    <row r="4" spans="1:3">
      <c r="A4" s="4" t="s">
        <v>460</v>
      </c>
      <c r="B4" s="6" t="n">
        <v>234634</v>
      </c>
      <c r="C4" s="4" t="s">
        <v>38</v>
      </c>
    </row>
    <row r="5" spans="1:3">
      <c r="A5" s="4" t="s">
        <v>461</v>
      </c>
      <c r="B5" s="5" t="n">
        <v>88456</v>
      </c>
      <c r="C5" s="4" t="s">
        <v>38</v>
      </c>
    </row>
    <row r="6" spans="1:3">
      <c r="A6" s="4" t="s">
        <v>99</v>
      </c>
      <c r="B6" s="6" t="n">
        <v>323090</v>
      </c>
      <c r="C6" s="4" t="s">
        <v>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2</v>
      </c>
      <c r="B1" s="2" t="s">
        <v>2</v>
      </c>
      <c r="C1" s="2" t="s">
        <v>32</v>
      </c>
    </row>
    <row r="2" spans="1:3">
      <c r="A2" s="3" t="s">
        <v>177</v>
      </c>
    </row>
    <row r="3" spans="1:3">
      <c r="A3" s="4" t="s">
        <v>463</v>
      </c>
      <c r="B3" s="6" t="n">
        <v>850000</v>
      </c>
      <c r="C3" s="6" t="n">
        <v>850000</v>
      </c>
    </row>
    <row r="4" spans="1:3">
      <c r="A4" s="4" t="s">
        <v>464</v>
      </c>
      <c r="B4" s="5" t="n">
        <v>850000</v>
      </c>
      <c r="C4" s="5" t="n">
        <v>850000</v>
      </c>
    </row>
    <row r="5" spans="1:3">
      <c r="A5" s="4" t="s">
        <v>465</v>
      </c>
      <c r="B5" s="5" t="n">
        <v>-850000</v>
      </c>
      <c r="C5" s="5" t="n">
        <v>-850000</v>
      </c>
    </row>
    <row r="6" spans="1:3">
      <c r="A6" s="4" t="s">
        <v>466</v>
      </c>
      <c r="B6" s="4" t="s">
        <v>38</v>
      </c>
      <c r="C6" s="4" t="s">
        <v>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67</v>
      </c>
      <c r="B1" s="2" t="s">
        <v>468</v>
      </c>
      <c r="C1" s="2" t="s">
        <v>469</v>
      </c>
      <c r="D1" s="2" t="s">
        <v>470</v>
      </c>
      <c r="E1" s="2" t="s">
        <v>2</v>
      </c>
      <c r="F1" s="2" t="s">
        <v>82</v>
      </c>
      <c r="G1" s="2" t="s">
        <v>32</v>
      </c>
      <c r="H1" s="2" t="s">
        <v>471</v>
      </c>
      <c r="I1" s="2" t="s">
        <v>472</v>
      </c>
      <c r="J1" s="2" t="s">
        <v>473</v>
      </c>
    </row>
    <row r="2" spans="1:10">
      <c r="A2" s="4" t="s">
        <v>74</v>
      </c>
      <c r="E2" s="5" t="n">
        <v>1000000</v>
      </c>
      <c r="G2" s="5" t="n">
        <v>1000000</v>
      </c>
    </row>
    <row r="3" spans="1:10">
      <c r="A3" s="4" t="s">
        <v>73</v>
      </c>
      <c r="E3" s="7" t="n">
        <v>0.001</v>
      </c>
      <c r="F3" s="7" t="n">
        <v>0.001</v>
      </c>
      <c r="G3" s="7" t="n">
        <v>0.001</v>
      </c>
    </row>
    <row r="4" spans="1:10">
      <c r="A4" s="4" t="s">
        <v>474</v>
      </c>
      <c r="E4" s="4" t="s">
        <v>38</v>
      </c>
      <c r="F4" s="4" t="s">
        <v>38</v>
      </c>
    </row>
    <row r="5" spans="1:10">
      <c r="A5" s="4" t="s">
        <v>475</v>
      </c>
      <c r="I5" s="4" t="s">
        <v>330</v>
      </c>
      <c r="J5" s="4" t="s">
        <v>476</v>
      </c>
    </row>
    <row r="6" spans="1:10">
      <c r="A6" s="4" t="s">
        <v>477</v>
      </c>
      <c r="I6" s="5" t="n">
        <v>333330</v>
      </c>
      <c r="J6" s="5" t="n">
        <v>1333333</v>
      </c>
    </row>
    <row r="7" spans="1:10">
      <c r="A7" s="4" t="s">
        <v>478</v>
      </c>
      <c r="I7" s="8" t="n">
        <v>0.7</v>
      </c>
      <c r="J7" s="8" t="n">
        <v>0.6</v>
      </c>
    </row>
    <row r="8" spans="1:10">
      <c r="A8" s="4" t="s">
        <v>479</v>
      </c>
      <c r="E8" s="4" t="s">
        <v>38</v>
      </c>
      <c r="F8" s="4" t="s">
        <v>38</v>
      </c>
    </row>
    <row r="9" spans="1:10">
      <c r="A9" s="4" t="s">
        <v>480</v>
      </c>
      <c r="E9" s="4" t="s">
        <v>38</v>
      </c>
      <c r="G9" s="4" t="s">
        <v>38</v>
      </c>
      <c r="H9" s="4" t="s">
        <v>38</v>
      </c>
    </row>
    <row r="10" spans="1:10">
      <c r="A10" s="4" t="s">
        <v>481</v>
      </c>
    </row>
    <row r="11" spans="1:10">
      <c r="A11" s="4" t="s">
        <v>482</v>
      </c>
      <c r="D11" s="4" t="s">
        <v>483</v>
      </c>
    </row>
    <row r="12" spans="1:10">
      <c r="A12" s="4" t="s">
        <v>484</v>
      </c>
      <c r="D12" s="5" t="n">
        <v>14153</v>
      </c>
    </row>
    <row r="13" spans="1:10">
      <c r="A13" s="4" t="s">
        <v>485</v>
      </c>
    </row>
    <row r="14" spans="1:10">
      <c r="A14" s="4" t="s">
        <v>486</v>
      </c>
      <c r="B14" s="4" t="s">
        <v>487</v>
      </c>
    </row>
    <row r="15" spans="1:10">
      <c r="A15" s="4" t="s">
        <v>474</v>
      </c>
      <c r="B15" s="9" t="n">
        <v>666.66</v>
      </c>
    </row>
    <row r="16" spans="1:10">
      <c r="A16" s="4" t="s">
        <v>488</v>
      </c>
      <c r="B16" s="6" t="n">
        <v>600</v>
      </c>
    </row>
    <row r="17" spans="1:10">
      <c r="A17" s="4" t="s">
        <v>489</v>
      </c>
      <c r="B17" s="6" t="n">
        <v>400000</v>
      </c>
    </row>
    <row r="18" spans="1:10">
      <c r="A18" s="4" t="s">
        <v>475</v>
      </c>
      <c r="B18" s="4" t="s">
        <v>330</v>
      </c>
    </row>
    <row r="19" spans="1:10">
      <c r="A19" s="4" t="s">
        <v>477</v>
      </c>
      <c r="B19" s="5" t="n">
        <v>500</v>
      </c>
    </row>
    <row r="20" spans="1:10">
      <c r="A20" s="4" t="s">
        <v>478</v>
      </c>
      <c r="B20" s="8" t="n">
        <v>0.7</v>
      </c>
    </row>
    <row r="21" spans="1:10">
      <c r="A21" s="4" t="s">
        <v>490</v>
      </c>
      <c r="B21" s="6" t="n">
        <v>92000</v>
      </c>
    </row>
    <row r="22" spans="1:10">
      <c r="A22" s="4" t="s">
        <v>491</v>
      </c>
    </row>
    <row r="23" spans="1:10">
      <c r="A23" s="4" t="s">
        <v>477</v>
      </c>
      <c r="B23" s="5" t="n">
        <v>333330</v>
      </c>
    </row>
    <row r="24" spans="1:10">
      <c r="A24" s="4" t="s">
        <v>492</v>
      </c>
      <c r="B24" s="6" t="n">
        <v>92000</v>
      </c>
    </row>
    <row r="25" spans="1:10">
      <c r="A25" s="4" t="s">
        <v>493</v>
      </c>
      <c r="B25" s="4" t="s">
        <v>494</v>
      </c>
    </row>
    <row r="26" spans="1:10">
      <c r="A26" s="4" t="s">
        <v>495</v>
      </c>
      <c r="B26" s="4" t="s">
        <v>452</v>
      </c>
    </row>
    <row r="27" spans="1:10">
      <c r="A27" s="4" t="s">
        <v>496</v>
      </c>
      <c r="B27" s="4" t="s">
        <v>497</v>
      </c>
    </row>
    <row r="28" spans="1:10">
      <c r="A28" s="4" t="s">
        <v>113</v>
      </c>
    </row>
    <row r="29" spans="1:10">
      <c r="A29" s="4" t="s">
        <v>477</v>
      </c>
      <c r="J29" s="5" t="n">
        <v>1333333</v>
      </c>
    </row>
    <row r="30" spans="1:10">
      <c r="A30" s="4" t="s">
        <v>498</v>
      </c>
    </row>
    <row r="31" spans="1:10">
      <c r="A31" s="4" t="s">
        <v>74</v>
      </c>
      <c r="C31" s="5" t="n">
        <v>1000000</v>
      </c>
    </row>
    <row r="32" spans="1:10">
      <c r="A32" s="4" t="s">
        <v>73</v>
      </c>
      <c r="C32" s="7" t="n">
        <v>0.001</v>
      </c>
    </row>
    <row r="33" spans="1:10">
      <c r="A33" s="4" t="s">
        <v>499</v>
      </c>
      <c r="C33" s="5" t="n">
        <v>1000</v>
      </c>
    </row>
    <row r="34" spans="1:10">
      <c r="A34" s="4" t="s">
        <v>486</v>
      </c>
      <c r="C34" s="4" t="s">
        <v>500</v>
      </c>
    </row>
    <row r="35" spans="1:10">
      <c r="A35" s="4" t="s">
        <v>501</v>
      </c>
      <c r="B35" s="5" t="n">
        <v>6666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1</v>
      </c>
    </row>
    <row r="2" spans="1:3">
      <c r="B2" s="2" t="s">
        <v>2</v>
      </c>
      <c r="C2" s="2" t="s">
        <v>82</v>
      </c>
    </row>
    <row r="3" spans="1:3">
      <c r="A3" s="3" t="s">
        <v>180</v>
      </c>
    </row>
    <row r="4" spans="1:3">
      <c r="A4" s="4" t="s">
        <v>503</v>
      </c>
      <c r="B4" s="5" t="n">
        <v>2602</v>
      </c>
      <c r="C4" s="5" t="n">
        <v>2602</v>
      </c>
    </row>
    <row r="5" spans="1:3">
      <c r="A5" s="4" t="s">
        <v>504</v>
      </c>
      <c r="B5" s="4" t="s">
        <v>38</v>
      </c>
      <c r="C5" s="4" t="s">
        <v>38</v>
      </c>
    </row>
    <row r="6" spans="1:3">
      <c r="A6" s="4" t="s">
        <v>505</v>
      </c>
      <c r="B6" s="4" t="s">
        <v>38</v>
      </c>
      <c r="C6" s="4" t="s">
        <v>38</v>
      </c>
    </row>
    <row r="7" spans="1:3">
      <c r="A7" s="4" t="s">
        <v>506</v>
      </c>
      <c r="B7" s="4" t="s">
        <v>38</v>
      </c>
      <c r="C7" s="4" t="s">
        <v>38</v>
      </c>
    </row>
    <row r="8" spans="1:3">
      <c r="A8" s="4" t="s">
        <v>507</v>
      </c>
      <c r="B8" s="5" t="n">
        <v>2602</v>
      </c>
      <c r="C8" s="5" t="n">
        <v>2602</v>
      </c>
    </row>
    <row r="9" spans="1:3">
      <c r="A9" s="4" t="s">
        <v>508</v>
      </c>
      <c r="B9" s="6" t="n">
        <v>108</v>
      </c>
      <c r="C9" s="6" t="n">
        <v>108</v>
      </c>
    </row>
    <row r="10" spans="1:3">
      <c r="A10" s="4" t="s">
        <v>509</v>
      </c>
      <c r="B10" s="4" t="s">
        <v>38</v>
      </c>
      <c r="C10" s="4" t="s">
        <v>38</v>
      </c>
    </row>
    <row r="11" spans="1:3">
      <c r="A11" s="4" t="s">
        <v>510</v>
      </c>
      <c r="B11" s="4" t="s">
        <v>38</v>
      </c>
      <c r="C11" s="4" t="s">
        <v>38</v>
      </c>
    </row>
    <row r="12" spans="1:3">
      <c r="A12" s="4" t="s">
        <v>511</v>
      </c>
      <c r="B12" s="4" t="s">
        <v>38</v>
      </c>
      <c r="C12" s="4" t="s">
        <v>38</v>
      </c>
    </row>
    <row r="13" spans="1:3">
      <c r="A13" s="4" t="s">
        <v>512</v>
      </c>
      <c r="B13" s="6" t="n">
        <v>108</v>
      </c>
      <c r="C13" s="6" t="n">
        <v>108</v>
      </c>
    </row>
    <row r="14" spans="1:3">
      <c r="A14" s="4" t="s">
        <v>513</v>
      </c>
      <c r="B14" s="4" t="s">
        <v>38</v>
      </c>
      <c r="C14" s="4" t="s">
        <v>38</v>
      </c>
    </row>
    <row r="15" spans="1:3">
      <c r="A15" s="4" t="s">
        <v>514</v>
      </c>
      <c r="B15" s="4" t="s">
        <v>38</v>
      </c>
      <c r="C15" s="4" t="s">
        <v>38</v>
      </c>
    </row>
    <row r="16" spans="1:3">
      <c r="A16" s="4" t="s">
        <v>515</v>
      </c>
      <c r="B16" s="4" t="s">
        <v>38</v>
      </c>
      <c r="C16" s="4" t="s">
        <v>38</v>
      </c>
    </row>
    <row r="17" spans="1:3">
      <c r="A17" s="4" t="s">
        <v>516</v>
      </c>
      <c r="B17" s="4" t="s">
        <v>38</v>
      </c>
      <c r="C17" s="4" t="s">
        <v>38</v>
      </c>
    </row>
    <row r="18" spans="1:3">
      <c r="A18" s="4" t="s">
        <v>517</v>
      </c>
      <c r="B18" s="4" t="s">
        <v>38</v>
      </c>
      <c r="C18" s="4" t="s">
        <v>38</v>
      </c>
    </row>
    <row r="19" spans="1:3">
      <c r="A19" s="4" t="s">
        <v>518</v>
      </c>
      <c r="B19" s="4" t="s">
        <v>519</v>
      </c>
      <c r="C19" s="4" t="s">
        <v>520</v>
      </c>
    </row>
    <row r="20" spans="1:3">
      <c r="A20" s="4" t="s">
        <v>521</v>
      </c>
      <c r="B20" s="4" t="s">
        <v>522</v>
      </c>
      <c r="C20" s="4" t="s">
        <v>522</v>
      </c>
    </row>
    <row r="21" spans="1:3">
      <c r="A21" s="4" t="s">
        <v>523</v>
      </c>
      <c r="B21" s="4" t="s">
        <v>522</v>
      </c>
      <c r="C21" s="4" t="s">
        <v>522</v>
      </c>
    </row>
    <row r="22" spans="1:3">
      <c r="A22" s="4" t="s">
        <v>524</v>
      </c>
      <c r="B22" s="4" t="s">
        <v>522</v>
      </c>
      <c r="C22" s="4" t="s">
        <v>522</v>
      </c>
    </row>
    <row r="23" spans="1:3">
      <c r="A23" s="4" t="s">
        <v>525</v>
      </c>
      <c r="B23" s="4" t="s">
        <v>526</v>
      </c>
      <c r="C23"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8</v>
      </c>
      <c r="B1" s="2" t="s">
        <v>1</v>
      </c>
    </row>
    <row r="2" spans="1:3">
      <c r="B2" s="2" t="s">
        <v>2</v>
      </c>
      <c r="C2" s="2" t="s">
        <v>82</v>
      </c>
    </row>
    <row r="3" spans="1:3">
      <c r="A3" s="3" t="s">
        <v>180</v>
      </c>
    </row>
    <row r="4" spans="1:3">
      <c r="A4" s="4" t="s">
        <v>529</v>
      </c>
      <c r="B4" s="5" t="n">
        <v>1673320</v>
      </c>
      <c r="C4" s="5" t="n">
        <v>1673320</v>
      </c>
    </row>
    <row r="5" spans="1:3">
      <c r="A5" s="4" t="s">
        <v>530</v>
      </c>
      <c r="B5" s="4" t="s">
        <v>38</v>
      </c>
      <c r="C5" s="4" t="s">
        <v>38</v>
      </c>
    </row>
    <row r="6" spans="1:3">
      <c r="A6" s="4" t="s">
        <v>531</v>
      </c>
      <c r="B6" s="4" t="s">
        <v>38</v>
      </c>
      <c r="C6" s="4" t="s">
        <v>38</v>
      </c>
    </row>
    <row r="7" spans="1:3">
      <c r="A7" s="4" t="s">
        <v>532</v>
      </c>
      <c r="B7" s="4" t="s">
        <v>38</v>
      </c>
      <c r="C7" s="4" t="s">
        <v>38</v>
      </c>
    </row>
    <row r="8" spans="1:3">
      <c r="A8" s="4" t="s">
        <v>533</v>
      </c>
      <c r="B8" s="5" t="n">
        <v>1673320</v>
      </c>
      <c r="C8" s="5" t="n">
        <v>1673320</v>
      </c>
    </row>
    <row r="9" spans="1:3">
      <c r="A9" s="4" t="s">
        <v>508</v>
      </c>
      <c r="B9" s="9" t="n">
        <v>1.81</v>
      </c>
      <c r="C9" s="9" t="n">
        <v>1.81</v>
      </c>
    </row>
    <row r="10" spans="1:3">
      <c r="A10" s="4" t="s">
        <v>509</v>
      </c>
      <c r="B10" s="4" t="s">
        <v>38</v>
      </c>
      <c r="C10" s="4" t="s">
        <v>38</v>
      </c>
    </row>
    <row r="11" spans="1:3">
      <c r="A11" s="4" t="s">
        <v>510</v>
      </c>
      <c r="B11" s="4" t="s">
        <v>38</v>
      </c>
      <c r="C11" s="4" t="s">
        <v>38</v>
      </c>
    </row>
    <row r="12" spans="1:3">
      <c r="A12" s="4" t="s">
        <v>511</v>
      </c>
      <c r="B12" s="4" t="s">
        <v>38</v>
      </c>
      <c r="C12" s="4" t="s">
        <v>38</v>
      </c>
    </row>
    <row r="13" spans="1:3">
      <c r="A13" s="4" t="s">
        <v>512</v>
      </c>
      <c r="B13" s="9" t="n">
        <v>1.81</v>
      </c>
      <c r="C13" s="9" t="n">
        <v>1.81</v>
      </c>
    </row>
    <row r="14" spans="1:3">
      <c r="A14" s="4" t="s">
        <v>513</v>
      </c>
      <c r="B14" s="4" t="s">
        <v>38</v>
      </c>
      <c r="C14" s="4" t="s">
        <v>38</v>
      </c>
    </row>
    <row r="15" spans="1:3">
      <c r="A15" s="4" t="s">
        <v>514</v>
      </c>
      <c r="B15" s="4" t="s">
        <v>38</v>
      </c>
      <c r="C15" s="4" t="s">
        <v>38</v>
      </c>
    </row>
    <row r="16" spans="1:3">
      <c r="A16" s="4" t="s">
        <v>515</v>
      </c>
      <c r="B16" s="4" t="s">
        <v>38</v>
      </c>
      <c r="C16" s="4" t="s">
        <v>38</v>
      </c>
    </row>
    <row r="17" spans="1:3">
      <c r="A17" s="4" t="s">
        <v>516</v>
      </c>
      <c r="B17" s="4" t="s">
        <v>38</v>
      </c>
      <c r="C17" s="4" t="s">
        <v>38</v>
      </c>
    </row>
    <row r="18" spans="1:3">
      <c r="A18" s="4" t="s">
        <v>517</v>
      </c>
      <c r="B18" s="4" t="s">
        <v>38</v>
      </c>
      <c r="C18" s="4" t="s">
        <v>38</v>
      </c>
    </row>
    <row r="19" spans="1:3">
      <c r="A19" s="4" t="s">
        <v>518</v>
      </c>
      <c r="B19" s="4" t="s">
        <v>534</v>
      </c>
      <c r="C19" s="4" t="s">
        <v>535</v>
      </c>
    </row>
    <row r="20" spans="1:3">
      <c r="A20" s="4" t="s">
        <v>521</v>
      </c>
      <c r="B20" s="4" t="s">
        <v>522</v>
      </c>
      <c r="C20" s="4" t="s">
        <v>522</v>
      </c>
    </row>
    <row r="21" spans="1:3">
      <c r="A21" s="4" t="s">
        <v>524</v>
      </c>
      <c r="B21" s="4" t="s">
        <v>522</v>
      </c>
      <c r="C21" s="4" t="s">
        <v>522</v>
      </c>
    </row>
    <row r="22" spans="1:3">
      <c r="A22" s="4" t="s">
        <v>523</v>
      </c>
      <c r="B22" s="4" t="s">
        <v>522</v>
      </c>
      <c r="C22" s="4" t="s">
        <v>522</v>
      </c>
    </row>
    <row r="23" spans="1:3">
      <c r="A23" s="4" t="s">
        <v>525</v>
      </c>
      <c r="B23" s="4" t="s">
        <v>536</v>
      </c>
      <c r="C23" s="4" t="s">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38</v>
      </c>
      <c r="B1" s="2" t="s">
        <v>372</v>
      </c>
      <c r="C1" s="2" t="s">
        <v>1</v>
      </c>
      <c r="E1" s="2" t="s">
        <v>346</v>
      </c>
    </row>
    <row r="2" spans="1:5">
      <c r="B2" s="2" t="s">
        <v>539</v>
      </c>
      <c r="C2" s="2" t="s">
        <v>2</v>
      </c>
      <c r="D2" s="2" t="s">
        <v>82</v>
      </c>
      <c r="E2" s="2" t="s">
        <v>471</v>
      </c>
    </row>
    <row r="3" spans="1:5">
      <c r="A3" s="4" t="s">
        <v>374</v>
      </c>
      <c r="C3" s="6" t="n">
        <v>11935550</v>
      </c>
      <c r="D3" s="6" t="n">
        <v>1564247</v>
      </c>
    </row>
    <row r="4" spans="1:5">
      <c r="A4" s="4" t="s">
        <v>108</v>
      </c>
    </row>
    <row r="5" spans="1:5">
      <c r="A5" s="4" t="s">
        <v>374</v>
      </c>
      <c r="C5" s="6" t="n">
        <v>6967</v>
      </c>
      <c r="D5" s="6" t="n">
        <v>4043</v>
      </c>
      <c r="E5" s="6" t="n">
        <v>478000</v>
      </c>
    </row>
    <row r="6" spans="1:5">
      <c r="A6" s="4" t="s">
        <v>540</v>
      </c>
    </row>
    <row r="7" spans="1:5">
      <c r="A7" s="4" t="s">
        <v>541</v>
      </c>
      <c r="B7" s="4" t="s">
        <v>542</v>
      </c>
    </row>
    <row r="8" spans="1:5">
      <c r="A8" s="4" t="s">
        <v>543</v>
      </c>
      <c r="B8" s="6" t="n">
        <v>5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9"/>
    <col customWidth="1" max="6" min="6" width="12"/>
  </cols>
  <sheetData>
    <row r="1" spans="1:6">
      <c r="A1" s="1" t="s">
        <v>112</v>
      </c>
      <c r="B1" s="2" t="s">
        <v>113</v>
      </c>
      <c r="C1" s="2" t="s">
        <v>114</v>
      </c>
      <c r="D1" s="2" t="s">
        <v>115</v>
      </c>
      <c r="E1" s="2" t="s">
        <v>116</v>
      </c>
      <c r="F1" s="2" t="s">
        <v>117</v>
      </c>
    </row>
    <row r="2" spans="1:6">
      <c r="A2" s="4" t="s">
        <v>118</v>
      </c>
      <c r="B2" s="6" t="n">
        <v>24537</v>
      </c>
      <c r="C2" s="4" t="s">
        <v>38</v>
      </c>
      <c r="D2" s="6" t="n">
        <v>36006843</v>
      </c>
      <c r="E2" s="6" t="n">
        <v>-39001178</v>
      </c>
      <c r="F2" s="6" t="n">
        <v>-2969798</v>
      </c>
    </row>
    <row r="3" spans="1:6">
      <c r="A3" s="4" t="s">
        <v>119</v>
      </c>
      <c r="B3" s="5" t="n">
        <v>24536963</v>
      </c>
      <c r="C3" s="4" t="s">
        <v>38</v>
      </c>
    </row>
    <row r="4" spans="1:6">
      <c r="A4" s="4" t="s">
        <v>120</v>
      </c>
      <c r="B4" s="4" t="s">
        <v>38</v>
      </c>
      <c r="C4" s="4" t="s">
        <v>38</v>
      </c>
      <c r="D4" s="4" t="s">
        <v>38</v>
      </c>
      <c r="E4" s="5" t="n">
        <v>-460089</v>
      </c>
      <c r="F4" s="5" t="n">
        <v>-460089</v>
      </c>
    </row>
    <row r="5" spans="1:6">
      <c r="A5" s="4" t="s">
        <v>121</v>
      </c>
      <c r="B5" s="6" t="n">
        <v>24537</v>
      </c>
      <c r="D5" s="5" t="n">
        <v>36006843</v>
      </c>
      <c r="E5" s="5" t="n">
        <v>-39461267</v>
      </c>
      <c r="F5" s="5" t="n">
        <v>-3429887</v>
      </c>
    </row>
    <row r="6" spans="1:6">
      <c r="A6" s="4" t="s">
        <v>122</v>
      </c>
      <c r="B6" s="5" t="n">
        <v>24536963</v>
      </c>
    </row>
    <row r="7" spans="1:6">
      <c r="A7" s="4" t="s">
        <v>123</v>
      </c>
      <c r="B7" s="6" t="n">
        <v>24537</v>
      </c>
      <c r="C7" s="6" t="n">
        <v>1</v>
      </c>
      <c r="D7" s="5" t="n">
        <v>36406842</v>
      </c>
      <c r="E7" s="5" t="n">
        <v>-36489917</v>
      </c>
      <c r="F7" s="5" t="n">
        <v>-58537</v>
      </c>
    </row>
    <row r="8" spans="1:6">
      <c r="A8" s="4" t="s">
        <v>124</v>
      </c>
      <c r="B8" s="5" t="n">
        <v>24536963</v>
      </c>
      <c r="C8" s="5" t="n">
        <v>667</v>
      </c>
    </row>
    <row r="9" spans="1:6">
      <c r="A9" s="4" t="s">
        <v>125</v>
      </c>
      <c r="B9" s="4" t="s">
        <v>38</v>
      </c>
      <c r="C9" s="4" t="s">
        <v>38</v>
      </c>
      <c r="D9" s="4" t="s">
        <v>38</v>
      </c>
      <c r="E9" s="5" t="n">
        <v>263955</v>
      </c>
      <c r="F9" s="5" t="n">
        <v>263955</v>
      </c>
    </row>
    <row r="10" spans="1:6">
      <c r="A10" s="4" t="s">
        <v>120</v>
      </c>
      <c r="B10" s="4" t="s">
        <v>38</v>
      </c>
      <c r="C10" s="4" t="s">
        <v>38</v>
      </c>
      <c r="D10" s="4" t="s">
        <v>38</v>
      </c>
      <c r="E10" s="5" t="n">
        <v>789224</v>
      </c>
      <c r="F10" s="5" t="n">
        <v>789224</v>
      </c>
    </row>
    <row r="11" spans="1:6">
      <c r="A11" s="4" t="s">
        <v>126</v>
      </c>
      <c r="B11" s="6" t="n">
        <v>24537</v>
      </c>
      <c r="C11" s="6" t="n">
        <v>1</v>
      </c>
      <c r="D11" s="6" t="n">
        <v>36406842</v>
      </c>
      <c r="E11" s="6" t="n">
        <v>-35436738</v>
      </c>
      <c r="F11" s="6" t="n">
        <v>994642</v>
      </c>
    </row>
    <row r="12" spans="1:6">
      <c r="A12" s="4" t="s">
        <v>127</v>
      </c>
      <c r="B12" s="5" t="n">
        <v>24536963</v>
      </c>
      <c r="C12" s="5" t="n">
        <v>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80"/>
    <col customWidth="1" max="3" min="3" width="71"/>
    <col customWidth="1" max="4" min="4" width="21"/>
    <col customWidth="1" max="5" min="5" width="21"/>
  </cols>
  <sheetData>
    <row r="1" spans="1:5">
      <c r="A1" s="1" t="s">
        <v>544</v>
      </c>
      <c r="B1" s="2" t="s">
        <v>372</v>
      </c>
      <c r="D1" s="2" t="s">
        <v>1</v>
      </c>
    </row>
    <row r="2" spans="1:5">
      <c r="B2" s="2" t="s">
        <v>545</v>
      </c>
      <c r="C2" s="2" t="s">
        <v>546</v>
      </c>
      <c r="D2" s="2" t="s">
        <v>281</v>
      </c>
      <c r="E2" s="2" t="s">
        <v>282</v>
      </c>
    </row>
    <row r="3" spans="1:5">
      <c r="A3" s="4" t="s">
        <v>547</v>
      </c>
      <c r="B3" s="6" t="n">
        <v>57000</v>
      </c>
      <c r="D3" s="6" t="n">
        <v>173932</v>
      </c>
      <c r="E3" s="6" t="n">
        <v>106291</v>
      </c>
    </row>
    <row r="4" spans="1:5">
      <c r="A4" s="4" t="s">
        <v>297</v>
      </c>
      <c r="B4" s="4" t="s">
        <v>548</v>
      </c>
    </row>
    <row r="5" spans="1:5">
      <c r="A5" s="4" t="s">
        <v>294</v>
      </c>
      <c r="D5" s="4" t="s">
        <v>295</v>
      </c>
      <c r="E5" s="4" t="s">
        <v>295</v>
      </c>
    </row>
    <row r="6" spans="1:5">
      <c r="A6" s="4" t="s">
        <v>549</v>
      </c>
    </row>
    <row r="7" spans="1:5">
      <c r="A7" s="4" t="s">
        <v>547</v>
      </c>
      <c r="B7" s="6" t="n">
        <v>17700</v>
      </c>
    </row>
    <row r="8" spans="1:5">
      <c r="A8" s="4" t="s">
        <v>550</v>
      </c>
    </row>
    <row r="9" spans="1:5">
      <c r="A9" s="4" t="s">
        <v>551</v>
      </c>
      <c r="C9" s="5" t="n">
        <v>76000</v>
      </c>
    </row>
    <row r="10" spans="1:5">
      <c r="A10" s="4" t="s">
        <v>547</v>
      </c>
      <c r="C10" s="6" t="n">
        <v>45000</v>
      </c>
    </row>
    <row r="11" spans="1:5">
      <c r="A11" s="4" t="s">
        <v>297</v>
      </c>
      <c r="C11" s="4" t="s">
        <v>5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365</v>
      </c>
      <c r="D1" s="2" t="s">
        <v>32</v>
      </c>
    </row>
    <row r="2" spans="1:4">
      <c r="A2" s="4" t="s">
        <v>366</v>
      </c>
      <c r="B2" s="6" t="n">
        <v>4059492</v>
      </c>
      <c r="C2" s="6" t="n">
        <v>4059492</v>
      </c>
      <c r="D2" s="4" t="s">
        <v>38</v>
      </c>
    </row>
    <row r="3" spans="1:4">
      <c r="A3" s="4" t="s">
        <v>367</v>
      </c>
      <c r="B3" s="4" t="s">
        <v>38</v>
      </c>
      <c r="C3" s="4" t="s">
        <v>38</v>
      </c>
      <c r="D3" s="5" t="n">
        <v>263955</v>
      </c>
    </row>
    <row r="4" spans="1:4">
      <c r="A4" s="4" t="s">
        <v>368</v>
      </c>
      <c r="B4" s="5" t="n">
        <v>246473</v>
      </c>
      <c r="C4" s="5" t="n">
        <v>246473</v>
      </c>
      <c r="D4" s="4" t="s">
        <v>38</v>
      </c>
    </row>
    <row r="5" spans="1:4">
      <c r="A5" s="4" t="s">
        <v>369</v>
      </c>
      <c r="B5" s="6" t="n">
        <v>3813019</v>
      </c>
      <c r="C5" s="5" t="n">
        <v>3813019</v>
      </c>
      <c r="D5" s="4" t="s">
        <v>38</v>
      </c>
    </row>
    <row r="6" spans="1:4">
      <c r="A6" s="4" t="s">
        <v>370</v>
      </c>
      <c r="C6" s="5" t="n">
        <v>-36225962</v>
      </c>
      <c r="D6" s="5" t="n">
        <v>-36489917</v>
      </c>
    </row>
    <row r="7" spans="1:4">
      <c r="A7" s="4" t="s">
        <v>296</v>
      </c>
    </row>
    <row r="8" spans="1:4">
      <c r="A8" s="4" t="s">
        <v>366</v>
      </c>
      <c r="C8" s="5" t="n">
        <v>4059492</v>
      </c>
      <c r="D8" s="5" t="n">
        <v>4059492</v>
      </c>
    </row>
    <row r="9" spans="1:4">
      <c r="A9" s="4" t="s">
        <v>367</v>
      </c>
      <c r="D9" s="5" t="n">
        <v>-263955</v>
      </c>
    </row>
    <row r="10" spans="1:4">
      <c r="A10" s="4" t="s">
        <v>368</v>
      </c>
      <c r="C10" s="6" t="n">
        <v>4059492</v>
      </c>
      <c r="D10" s="5" t="n">
        <v>246473</v>
      </c>
    </row>
    <row r="11" spans="1:4">
      <c r="A11" s="4" t="s">
        <v>369</v>
      </c>
      <c r="D11" s="5" t="n">
        <v>3813019</v>
      </c>
    </row>
    <row r="12" spans="1:4">
      <c r="A12" s="4" t="s">
        <v>370</v>
      </c>
      <c r="D12" s="6" t="n">
        <v>2639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65</v>
      </c>
      <c r="D1" s="2" t="s">
        <v>32</v>
      </c>
    </row>
    <row r="2" spans="1:4">
      <c r="A2" s="3" t="s">
        <v>186</v>
      </c>
    </row>
    <row r="3" spans="1:4">
      <c r="A3" s="4" t="s">
        <v>555</v>
      </c>
      <c r="B3" s="6" t="n">
        <v>4059492</v>
      </c>
      <c r="C3" s="6" t="n">
        <v>4059492</v>
      </c>
      <c r="D3" s="4" t="s">
        <v>38</v>
      </c>
    </row>
    <row r="4" spans="1:4">
      <c r="A4" s="4" t="s">
        <v>556</v>
      </c>
      <c r="B4" s="4" t="s">
        <v>38</v>
      </c>
      <c r="C4" s="4" t="s">
        <v>38</v>
      </c>
      <c r="D4" s="5" t="n">
        <v>263955</v>
      </c>
    </row>
    <row r="5" spans="1:4">
      <c r="A5" s="4" t="s">
        <v>557</v>
      </c>
      <c r="B5" s="5" t="n">
        <v>246473</v>
      </c>
      <c r="C5" s="5" t="n">
        <v>246473</v>
      </c>
      <c r="D5" s="4" t="s">
        <v>38</v>
      </c>
    </row>
    <row r="6" spans="1:4">
      <c r="A6" s="4" t="s">
        <v>558</v>
      </c>
      <c r="B6" s="5" t="n">
        <v>3813019</v>
      </c>
      <c r="C6" s="6" t="n">
        <v>3813019</v>
      </c>
      <c r="D6" s="4" t="s">
        <v>38</v>
      </c>
    </row>
    <row r="7" spans="1:4">
      <c r="A7" s="4" t="s">
        <v>559</v>
      </c>
      <c r="B7" s="6" t="n">
        <v>4059492</v>
      </c>
      <c r="D7" s="6" t="n">
        <v>2639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186</v>
      </c>
    </row>
    <row r="3" spans="1:3">
      <c r="A3" s="4" t="s">
        <v>30</v>
      </c>
      <c r="B3" s="6" t="n">
        <v>486196</v>
      </c>
    </row>
    <row r="4" spans="1:3">
      <c r="A4" s="4" t="s">
        <v>561</v>
      </c>
      <c r="B4" s="5" t="n">
        <v>655910</v>
      </c>
    </row>
    <row r="5" spans="1:3">
      <c r="A5" s="4" t="s">
        <v>562</v>
      </c>
      <c r="B5" s="5" t="n">
        <v>675587</v>
      </c>
    </row>
    <row r="6" spans="1:3">
      <c r="A6" s="4" t="s">
        <v>563</v>
      </c>
      <c r="B6" s="5" t="n">
        <v>695855</v>
      </c>
    </row>
    <row r="7" spans="1:3">
      <c r="A7" s="4" t="s">
        <v>564</v>
      </c>
      <c r="B7" s="5" t="n">
        <v>716731</v>
      </c>
    </row>
    <row r="8" spans="1:3">
      <c r="A8" s="4" t="s">
        <v>565</v>
      </c>
      <c r="B8" s="5" t="n">
        <v>2943233</v>
      </c>
    </row>
    <row r="9" spans="1:3">
      <c r="A9" s="4" t="s">
        <v>566</v>
      </c>
      <c r="B9" s="5" t="n">
        <v>6173512</v>
      </c>
    </row>
    <row r="10" spans="1:3">
      <c r="A10" s="4" t="s">
        <v>567</v>
      </c>
      <c r="B10" s="5" t="n">
        <v>2114020</v>
      </c>
    </row>
    <row r="11" spans="1:3">
      <c r="A11" s="4" t="s">
        <v>117</v>
      </c>
      <c r="B11" s="6" t="n">
        <v>4059492</v>
      </c>
      <c r="C11" s="6" t="n">
        <v>2639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68</v>
      </c>
      <c r="B1" s="2" t="s">
        <v>1</v>
      </c>
    </row>
    <row r="2" spans="1:2">
      <c r="B2" s="2" t="s">
        <v>569</v>
      </c>
    </row>
    <row r="3" spans="1:2">
      <c r="A3" s="3" t="s">
        <v>189</v>
      </c>
    </row>
    <row r="4" spans="1:2">
      <c r="A4" s="4" t="s">
        <v>570</v>
      </c>
      <c r="B4" s="5" t="n">
        <v>2</v>
      </c>
    </row>
    <row r="5" spans="1:2">
      <c r="A5" s="4" t="s">
        <v>571</v>
      </c>
      <c r="B5"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2</v>
      </c>
      <c r="B1" s="2" t="s">
        <v>1</v>
      </c>
      <c r="D1" s="2" t="s">
        <v>346</v>
      </c>
    </row>
    <row r="2" spans="1:4">
      <c r="B2" s="2" t="s">
        <v>2</v>
      </c>
      <c r="C2" s="2" t="s">
        <v>82</v>
      </c>
      <c r="D2" s="2" t="s">
        <v>471</v>
      </c>
    </row>
    <row r="3" spans="1:4">
      <c r="A3" s="4" t="s">
        <v>573</v>
      </c>
      <c r="B3" s="6" t="n">
        <v>11935550</v>
      </c>
      <c r="C3" s="6" t="n">
        <v>1564247</v>
      </c>
    </row>
    <row r="4" spans="1:4">
      <c r="A4" s="4" t="s">
        <v>117</v>
      </c>
      <c r="B4" s="5" t="n">
        <v>2380653</v>
      </c>
      <c r="C4" s="5" t="n">
        <v>662657</v>
      </c>
    </row>
    <row r="5" spans="1:4">
      <c r="A5" s="4" t="s">
        <v>106</v>
      </c>
    </row>
    <row r="6" spans="1:4">
      <c r="A6" s="4" t="s">
        <v>573</v>
      </c>
      <c r="B6" s="5" t="n">
        <v>11232363</v>
      </c>
      <c r="C6" s="5" t="n">
        <v>1016875</v>
      </c>
    </row>
    <row r="7" spans="1:4">
      <c r="A7" s="4" t="s">
        <v>107</v>
      </c>
    </row>
    <row r="8" spans="1:4">
      <c r="A8" s="4" t="s">
        <v>573</v>
      </c>
      <c r="B8" s="5" t="n">
        <v>696220</v>
      </c>
      <c r="C8" s="5" t="n">
        <v>543329</v>
      </c>
    </row>
    <row r="9" spans="1:4">
      <c r="A9" s="4" t="s">
        <v>108</v>
      </c>
    </row>
    <row r="10" spans="1:4">
      <c r="A10" s="4" t="s">
        <v>573</v>
      </c>
      <c r="B10" s="5" t="n">
        <v>6967</v>
      </c>
      <c r="C10" s="5" t="n">
        <v>4043</v>
      </c>
      <c r="D10" s="6" t="n">
        <v>478000</v>
      </c>
    </row>
    <row r="11" spans="1:4">
      <c r="A11" s="4" t="s">
        <v>574</v>
      </c>
    </row>
    <row r="12" spans="1:4">
      <c r="A12" s="4" t="s">
        <v>573</v>
      </c>
      <c r="B12" s="5" t="n">
        <v>10413695</v>
      </c>
      <c r="C12" s="5" t="n">
        <v>925776</v>
      </c>
    </row>
    <row r="13" spans="1:4">
      <c r="A13" s="4" t="s">
        <v>575</v>
      </c>
    </row>
    <row r="14" spans="1:4">
      <c r="A14" s="4" t="s">
        <v>573</v>
      </c>
      <c r="B14" s="5" t="n">
        <v>618668</v>
      </c>
      <c r="C14" s="5" t="n">
        <v>91099</v>
      </c>
    </row>
    <row r="15" spans="1:4">
      <c r="A15" s="4" t="s">
        <v>576</v>
      </c>
    </row>
    <row r="16" spans="1:4">
      <c r="A16" s="4" t="s">
        <v>573</v>
      </c>
      <c r="B16" s="5" t="n">
        <v>200000</v>
      </c>
      <c r="C16" s="4" t="s">
        <v>38</v>
      </c>
    </row>
    <row r="17" spans="1:4">
      <c r="A17" s="4" t="s">
        <v>577</v>
      </c>
    </row>
    <row r="18" spans="1:4">
      <c r="A18" s="4" t="s">
        <v>573</v>
      </c>
      <c r="B18" s="5" t="n">
        <v>3982</v>
      </c>
      <c r="C18" s="5" t="n">
        <v>24642</v>
      </c>
    </row>
    <row r="19" spans="1:4">
      <c r="A19" s="4" t="s">
        <v>578</v>
      </c>
    </row>
    <row r="20" spans="1:4">
      <c r="A20" s="4" t="s">
        <v>573</v>
      </c>
      <c r="B20" s="5" t="n">
        <v>692238</v>
      </c>
      <c r="C20" s="5" t="n">
        <v>518687</v>
      </c>
    </row>
    <row r="21" spans="1:4">
      <c r="A21" s="4" t="s">
        <v>579</v>
      </c>
    </row>
    <row r="22" spans="1:4">
      <c r="A22" s="4" t="s">
        <v>117</v>
      </c>
      <c r="B22" s="5" t="n">
        <v>2075612</v>
      </c>
      <c r="C22" s="5" t="n">
        <v>521589</v>
      </c>
    </row>
    <row r="23" spans="1:4">
      <c r="A23" s="4" t="s">
        <v>580</v>
      </c>
    </row>
    <row r="24" spans="1:4">
      <c r="A24" s="4" t="s">
        <v>117</v>
      </c>
      <c r="B24" s="6" t="n">
        <v>298074</v>
      </c>
      <c r="C24" s="6" t="n">
        <v>137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v>
      </c>
      <c r="B1" s="2" t="s">
        <v>2</v>
      </c>
      <c r="C1" s="2" t="s">
        <v>32</v>
      </c>
      <c r="D1" s="2" t="s">
        <v>82</v>
      </c>
    </row>
    <row r="2" spans="1:4">
      <c r="A2" s="3" t="s">
        <v>129</v>
      </c>
    </row>
    <row r="3" spans="1:4">
      <c r="A3" s="4" t="s">
        <v>77</v>
      </c>
      <c r="B3" s="7" t="n">
        <v>0.001</v>
      </c>
      <c r="C3" s="7" t="n">
        <v>0.001</v>
      </c>
      <c r="D3" s="7" t="n">
        <v>0.001</v>
      </c>
    </row>
    <row r="4" spans="1:4">
      <c r="A4" s="4" t="s">
        <v>73</v>
      </c>
      <c r="B4" s="7" t="n">
        <v>0.001</v>
      </c>
      <c r="C4" s="7" t="n">
        <v>0.001</v>
      </c>
      <c r="D4"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2</v>
      </c>
    </row>
    <row r="3" spans="1:3">
      <c r="A3" s="3" t="s">
        <v>131</v>
      </c>
    </row>
    <row r="4" spans="1:3">
      <c r="A4" s="4" t="s">
        <v>100</v>
      </c>
      <c r="B4" s="6" t="n">
        <v>789224</v>
      </c>
      <c r="C4" s="6" t="n">
        <v>-460089</v>
      </c>
    </row>
    <row r="5" spans="1:3">
      <c r="A5" s="3" t="s">
        <v>132</v>
      </c>
    </row>
    <row r="6" spans="1:3">
      <c r="A6" s="4" t="s">
        <v>92</v>
      </c>
      <c r="B6" s="5" t="n">
        <v>60556</v>
      </c>
      <c r="C6" s="5" t="n">
        <v>27687</v>
      </c>
    </row>
    <row r="7" spans="1:3">
      <c r="A7" s="4" t="s">
        <v>133</v>
      </c>
      <c r="B7" s="5" t="n">
        <v>263955</v>
      </c>
      <c r="C7" s="4" t="s">
        <v>38</v>
      </c>
    </row>
    <row r="8" spans="1:3">
      <c r="A8" s="3" t="s">
        <v>134</v>
      </c>
    </row>
    <row r="9" spans="1:3">
      <c r="A9" s="4" t="s">
        <v>135</v>
      </c>
      <c r="B9" s="5" t="n">
        <v>-617254</v>
      </c>
      <c r="C9" s="5" t="n">
        <v>-512266</v>
      </c>
    </row>
    <row r="10" spans="1:3">
      <c r="A10" s="4" t="s">
        <v>36</v>
      </c>
      <c r="B10" s="5" t="n">
        <v>-18550</v>
      </c>
      <c r="C10" s="5" t="n">
        <v>43820</v>
      </c>
    </row>
    <row r="11" spans="1:3">
      <c r="A11" s="4" t="s">
        <v>37</v>
      </c>
      <c r="B11" s="5" t="n">
        <v>-400000</v>
      </c>
      <c r="C11" s="5" t="n">
        <v>18600</v>
      </c>
    </row>
    <row r="12" spans="1:3">
      <c r="A12" s="4" t="s">
        <v>42</v>
      </c>
      <c r="B12" s="5" t="n">
        <v>20</v>
      </c>
      <c r="C12" s="5" t="n">
        <v>662</v>
      </c>
    </row>
    <row r="13" spans="1:3">
      <c r="A13" s="4" t="s">
        <v>45</v>
      </c>
      <c r="B13" s="5" t="n">
        <v>-149878</v>
      </c>
      <c r="C13" s="5" t="n">
        <v>-358850</v>
      </c>
    </row>
    <row r="14" spans="1:3">
      <c r="A14" s="4" t="s">
        <v>46</v>
      </c>
      <c r="B14" s="5" t="n">
        <v>-319627</v>
      </c>
      <c r="C14" s="5" t="n">
        <v>-89578</v>
      </c>
    </row>
    <row r="15" spans="1:3">
      <c r="A15" s="4" t="s">
        <v>50</v>
      </c>
      <c r="B15" s="5" t="n">
        <v>328083</v>
      </c>
      <c r="C15" s="4" t="s">
        <v>38</v>
      </c>
    </row>
    <row r="16" spans="1:3">
      <c r="A16" s="4" t="s">
        <v>53</v>
      </c>
      <c r="B16" s="4" t="s">
        <v>38</v>
      </c>
      <c r="C16" s="5" t="n">
        <v>6207</v>
      </c>
    </row>
    <row r="17" spans="1:3">
      <c r="A17" s="4" t="s">
        <v>49</v>
      </c>
      <c r="B17" s="5" t="n">
        <v>-457692</v>
      </c>
      <c r="C17" s="5" t="n">
        <v>-361589</v>
      </c>
    </row>
    <row r="18" spans="1:3">
      <c r="A18" s="4" t="s">
        <v>54</v>
      </c>
      <c r="B18" s="4" t="s">
        <v>38</v>
      </c>
      <c r="C18" s="5" t="n">
        <v>1900000</v>
      </c>
    </row>
    <row r="19" spans="1:3">
      <c r="A19" s="4" t="s">
        <v>136</v>
      </c>
      <c r="B19" s="5" t="n">
        <v>-99055</v>
      </c>
      <c r="C19" s="5" t="n">
        <v>145000</v>
      </c>
    </row>
    <row r="20" spans="1:3">
      <c r="A20" s="4" t="s">
        <v>48</v>
      </c>
      <c r="B20" s="5" t="n">
        <v>2208297</v>
      </c>
      <c r="C20" s="5" t="n">
        <v>24971</v>
      </c>
    </row>
    <row r="21" spans="1:3">
      <c r="A21" s="4" t="s">
        <v>137</v>
      </c>
      <c r="B21" s="5" t="n">
        <v>1588079</v>
      </c>
      <c r="C21" s="5" t="n">
        <v>376319</v>
      </c>
    </row>
    <row r="22" spans="1:3">
      <c r="A22" s="3" t="s">
        <v>138</v>
      </c>
    </row>
    <row r="23" spans="1:3">
      <c r="A23" s="4" t="s">
        <v>139</v>
      </c>
      <c r="B23" s="5" t="n">
        <v>-800000</v>
      </c>
      <c r="C23" s="4" t="s">
        <v>38</v>
      </c>
    </row>
    <row r="24" spans="1:3">
      <c r="A24" s="4" t="s">
        <v>140</v>
      </c>
      <c r="B24" s="5" t="n">
        <v>-215466</v>
      </c>
      <c r="C24" s="4" t="s">
        <v>38</v>
      </c>
    </row>
    <row r="25" spans="1:3">
      <c r="A25" s="4" t="s">
        <v>141</v>
      </c>
      <c r="B25" s="5" t="n">
        <v>-1015466</v>
      </c>
      <c r="C25" s="4" t="s">
        <v>38</v>
      </c>
    </row>
    <row r="26" spans="1:3">
      <c r="A26" s="3" t="s">
        <v>142</v>
      </c>
    </row>
    <row r="27" spans="1:3">
      <c r="A27" s="4" t="s">
        <v>143</v>
      </c>
      <c r="B27" s="5" t="n">
        <v>-224159</v>
      </c>
      <c r="C27" s="5" t="n">
        <v>-124500</v>
      </c>
    </row>
    <row r="28" spans="1:3">
      <c r="A28" s="4" t="s">
        <v>144</v>
      </c>
      <c r="B28" s="5" t="n">
        <v>-224159</v>
      </c>
      <c r="C28" s="5" t="n">
        <v>-124500</v>
      </c>
    </row>
    <row r="29" spans="1:3">
      <c r="A29" s="4" t="s">
        <v>145</v>
      </c>
      <c r="B29" s="5" t="n">
        <v>348454</v>
      </c>
      <c r="C29" s="5" t="n">
        <v>251819</v>
      </c>
    </row>
    <row r="30" spans="1:3">
      <c r="A30" s="4" t="s">
        <v>146</v>
      </c>
      <c r="B30" s="5" t="n">
        <v>3374234</v>
      </c>
      <c r="C30" s="5" t="n">
        <v>523120</v>
      </c>
    </row>
    <row r="31" spans="1:3">
      <c r="A31" s="4" t="s">
        <v>147</v>
      </c>
      <c r="B31" s="5" t="n">
        <v>3722688</v>
      </c>
      <c r="C31" s="5" t="n">
        <v>774939</v>
      </c>
    </row>
    <row r="32" spans="1:3">
      <c r="A32" s="3" t="s">
        <v>148</v>
      </c>
    </row>
    <row r="33" spans="1:3">
      <c r="A33" s="4" t="s">
        <v>149</v>
      </c>
      <c r="B33" s="5" t="n">
        <v>1098</v>
      </c>
      <c r="C33" s="5" t="n">
        <v>10071</v>
      </c>
    </row>
    <row r="34" spans="1:3">
      <c r="A34" s="4" t="s">
        <v>150</v>
      </c>
      <c r="B34" s="4" t="s">
        <v>38</v>
      </c>
      <c r="C34" s="4" t="s">
        <v>38</v>
      </c>
    </row>
    <row r="35" spans="1:3">
      <c r="A35" s="3" t="s">
        <v>151</v>
      </c>
    </row>
    <row r="36" spans="1:3">
      <c r="A36" s="4" t="s">
        <v>152</v>
      </c>
      <c r="B36" s="6" t="n">
        <v>628304</v>
      </c>
      <c r="C36" s="4" t="s">
        <v>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05:55Z</dcterms:created>
  <dcterms:modified xmlns:dcterms="http://purl.org/dc/terms/" xmlns:xsi="http://www.w3.org/2001/XMLSchema-instance" xsi:type="dcterms:W3CDTF">2020-04-06T16:05:55Z</dcterms:modified>
</cp:coreProperties>
</file>